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RELATED-PARTY TRANSACTIONS" sheetId="9" state="visible" r:id="rId9"/>
    <sheet xmlns:r="http://schemas.openxmlformats.org/officeDocument/2006/relationships" name="COMMITMENT AND CONTINGENCIES" sheetId="10" state="visible" r:id="rId10"/>
    <sheet xmlns:r="http://schemas.openxmlformats.org/officeDocument/2006/relationships" name="EQUITY" sheetId="11" state="visible" r:id="rId11"/>
    <sheet xmlns:r="http://schemas.openxmlformats.org/officeDocument/2006/relationships" name="INCOME TAXES" sheetId="12" state="visible" r:id="rId12"/>
    <sheet xmlns:r="http://schemas.openxmlformats.org/officeDocument/2006/relationships" name="LEGAL PROCEEDING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COMMITMENT AND CONTINGENCIES (T" sheetId="18" state="visible" r:id="rId18"/>
    <sheet xmlns:r="http://schemas.openxmlformats.org/officeDocument/2006/relationships" name="INCOME TAXES (Tables)" sheetId="19" state="visible" r:id="rId19"/>
    <sheet xmlns:r="http://schemas.openxmlformats.org/officeDocument/2006/relationships" name="ORGANIZATION AND OPERATIONS (De"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RELATED-PARTY TRANSACTIONS (Det" sheetId="24" state="visible" r:id="rId24"/>
    <sheet xmlns:r="http://schemas.openxmlformats.org/officeDocument/2006/relationships" name="COMMITMENT AND CONTINGENCIES (D" sheetId="25" state="visible" r:id="rId25"/>
    <sheet xmlns:r="http://schemas.openxmlformats.org/officeDocument/2006/relationships" name="COMMITMENT AND CONTINGENCIES _2" sheetId="26" state="visible" r:id="rId26"/>
    <sheet xmlns:r="http://schemas.openxmlformats.org/officeDocument/2006/relationships" name="COMMITMENT AND CONTINGENCIES _3" sheetId="27" state="visible" r:id="rId27"/>
    <sheet xmlns:r="http://schemas.openxmlformats.org/officeDocument/2006/relationships" name="EQUITY (Details Narrative)" sheetId="28" state="visible" r:id="rId28"/>
    <sheet xmlns:r="http://schemas.openxmlformats.org/officeDocument/2006/relationships" name="INCOME TAXES (Details)" sheetId="29" state="visible" r:id="rId29"/>
    <sheet xmlns:r="http://schemas.openxmlformats.org/officeDocument/2006/relationships" name="INCOME TAXES (Details 1)" sheetId="30" state="visible" r:id="rId30"/>
    <sheet xmlns:r="http://schemas.openxmlformats.org/officeDocument/2006/relationships" name="INCOME TAXES (Details Narrative" sheetId="31" state="visible" r:id="rId31"/>
    <sheet xmlns:r="http://schemas.openxmlformats.org/officeDocument/2006/relationships" name="STOCKHOLDER_S EQUITY (Details N" sheetId="32" state="visible" r:id="rId32"/>
  </sheets>
  <definedNames/>
  <calcPr calcId="124519" fullCalcOnLoad="1"/>
</workbook>
</file>

<file path=xl/sharedStrings.xml><?xml version="1.0" encoding="utf-8"?>
<sst xmlns="http://schemas.openxmlformats.org/spreadsheetml/2006/main" uniqueCount="379">
  <si>
    <t>Document And Entity Information - USD ($)</t>
  </si>
  <si>
    <t>12 Months Ended</t>
  </si>
  <si>
    <t>Jun. 30, 2017</t>
  </si>
  <si>
    <t>Mar. 01, 2019</t>
  </si>
  <si>
    <t>Document And Entity Information</t>
  </si>
  <si>
    <t>Entity Registrant Name</t>
  </si>
  <si>
    <t>METWOOD INC</t>
  </si>
  <si>
    <t>Entity Central Index Key</t>
  </si>
  <si>
    <t>0000032567</t>
  </si>
  <si>
    <t>Trading Symbol</t>
  </si>
  <si>
    <t>mtwd</t>
  </si>
  <si>
    <t>Current Fiscal Year End Date</t>
  </si>
  <si>
    <t>--06-30</t>
  </si>
  <si>
    <t>Entity Filer Category</t>
  </si>
  <si>
    <t>Non-accelerated Filer</t>
  </si>
  <si>
    <t>Entity Current Reporting Status</t>
  </si>
  <si>
    <t>No</t>
  </si>
  <si>
    <t>Entity Common Stock, Shares Outstanding</t>
  </si>
  <si>
    <t>Entity Public Float</t>
  </si>
  <si>
    <t>Document Type</t>
  </si>
  <si>
    <t>10-K</t>
  </si>
  <si>
    <t>Document Period End Date</t>
  </si>
  <si>
    <t>Jun. 30,
		2017</t>
  </si>
  <si>
    <t>Document Fiscal Year Focus</t>
  </si>
  <si>
    <t>2017</t>
  </si>
  <si>
    <t>Document Fiscal Period Focus</t>
  </si>
  <si>
    <t>FY</t>
  </si>
  <si>
    <t>Amendment Flag</t>
  </si>
  <si>
    <t>false</t>
  </si>
  <si>
    <t>Entity Emerging Growth Company</t>
  </si>
  <si>
    <t>true</t>
  </si>
  <si>
    <t>Entity Ex Transition Period</t>
  </si>
  <si>
    <t>Entity Small Business</t>
  </si>
  <si>
    <t>Is Company Shell Company</t>
  </si>
  <si>
    <t>Entity Well Known Seasoned Issuer</t>
  </si>
  <si>
    <t>Entity Voluntary Filers</t>
  </si>
  <si>
    <t>CONSOLIDATED BALANCE SHEETS - USD ($)</t>
  </si>
  <si>
    <t>Jun. 30, 2016</t>
  </si>
  <si>
    <t>Current Assets</t>
  </si>
  <si>
    <t>Cash and cash equivalents</t>
  </si>
  <si>
    <t>Accounts receivable, net of reserve</t>
  </si>
  <si>
    <t>Inventory</t>
  </si>
  <si>
    <t>Other current assets</t>
  </si>
  <si>
    <t>Total current assets</t>
  </si>
  <si>
    <t>Property and Equipment improvements</t>
  </si>
  <si>
    <t>Leasehold Improvements</t>
  </si>
  <si>
    <t>Furniture, fixtures and equipment</t>
  </si>
  <si>
    <t>Computer and software</t>
  </si>
  <si>
    <t>Machinery &amp; Equipment</t>
  </si>
  <si>
    <t>Vehicles</t>
  </si>
  <si>
    <t>Land Improvements</t>
  </si>
  <si>
    <t>Total Property and Equipment</t>
  </si>
  <si>
    <t>Less accumulated depreciation</t>
  </si>
  <si>
    <t>Net Property and equipment</t>
  </si>
  <si>
    <t>Total assets</t>
  </si>
  <si>
    <t>Current liabilities</t>
  </si>
  <si>
    <t>Accounts payable and accrued expenses</t>
  </si>
  <si>
    <t>Accrued payroll expense</t>
  </si>
  <si>
    <t>Note payable due on demand</t>
  </si>
  <si>
    <t>Total current liabilities</t>
  </si>
  <si>
    <t>Long term liabilities</t>
  </si>
  <si>
    <t>Convertible note payable-related party net of discount is $35,294 at June 30, 2017</t>
  </si>
  <si>
    <t>Total long term libilities</t>
  </si>
  <si>
    <t>Total liabilities</t>
  </si>
  <si>
    <t>Commitments and contingencies Note 4</t>
  </si>
  <si>
    <t xml:space="preserve"> </t>
  </si>
  <si>
    <t>Stockholder's equity</t>
  </si>
  <si>
    <t>Preferred stock (par $.001) 40,000,000 shares authorized 0 outstanding</t>
  </si>
  <si>
    <t>Common stock (par $.001) 100,000,000 authorized outstanding 17,766,647</t>
  </si>
  <si>
    <t>Paid in capital</t>
  </si>
  <si>
    <t>Accumulated deficit</t>
  </si>
  <si>
    <t>Contra equity-prepaid rent</t>
  </si>
  <si>
    <t>Total shareholders' equity</t>
  </si>
  <si>
    <t>Total liaibliities and stockholders' equity</t>
  </si>
  <si>
    <t>CONSOLIDATED BALANCE SHEETS (Parenthetical) -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vertible note payable-related party, discountable amount</t>
  </si>
  <si>
    <t>CONSOLIDATED STATEMENTS OF OPERATIONS - USD ($)</t>
  </si>
  <si>
    <t>Consolidated Statements Of Operations</t>
  </si>
  <si>
    <t>Gross sales</t>
  </si>
  <si>
    <t>Cost of sales</t>
  </si>
  <si>
    <t>Gross profit</t>
  </si>
  <si>
    <t>Operating expenses</t>
  </si>
  <si>
    <t>Advertising</t>
  </si>
  <si>
    <t>Bad debt recovery</t>
  </si>
  <si>
    <t>Depreciation</t>
  </si>
  <si>
    <t>Insurance</t>
  </si>
  <si>
    <t>Payroll expense</t>
  </si>
  <si>
    <t>Professional fees</t>
  </si>
  <si>
    <t>Rent related party</t>
  </si>
  <si>
    <t>Repairs and Maintenance</t>
  </si>
  <si>
    <t>Research and Development</t>
  </si>
  <si>
    <t>Telephone</t>
  </si>
  <si>
    <t>Vehicle</t>
  </si>
  <si>
    <t>Other</t>
  </si>
  <si>
    <t>Total operating expenses</t>
  </si>
  <si>
    <t>Operating income (loss)</t>
  </si>
  <si>
    <t>Other Income (expense)</t>
  </si>
  <si>
    <t>Interest</t>
  </si>
  <si>
    <t>Gain on sale of asset</t>
  </si>
  <si>
    <t>Total Other Income (expense)</t>
  </si>
  <si>
    <t>Net income (loss) before taxes</t>
  </si>
  <si>
    <t>Income taxes</t>
  </si>
  <si>
    <t>Net (loss)</t>
  </si>
  <si>
    <t>Basic loss per share</t>
  </si>
  <si>
    <t>Weighted number of shares outstanding</t>
  </si>
  <si>
    <t>CONSOLIDATED STATEMENTS OF STOCKHOLDERS EQUITY - USD ($) shares in Thousands</t>
  </si>
  <si>
    <t>Common Shares</t>
  </si>
  <si>
    <t>Common Shares not yet issued</t>
  </si>
  <si>
    <t>Additional Paid-in Capital</t>
  </si>
  <si>
    <t>Prepaid Rent</t>
  </si>
  <si>
    <t>Retained Earnings</t>
  </si>
  <si>
    <t>Total</t>
  </si>
  <si>
    <t>Beginning Balance, Shares at Jun. 30, 2015</t>
  </si>
  <si>
    <t>Beginning Balance, Amount at Jun. 30, 2015</t>
  </si>
  <si>
    <t>Common Stock subscribed, Shares</t>
  </si>
  <si>
    <t>Common Stock subscribed, Amount</t>
  </si>
  <si>
    <t>Common stock issued for rent, Shares</t>
  </si>
  <si>
    <t>Common stock issued for rent, Amount</t>
  </si>
  <si>
    <t>Amortization of prepaid rent</t>
  </si>
  <si>
    <t>Convertible note</t>
  </si>
  <si>
    <t>Net loss</t>
  </si>
  <si>
    <t>Ending Balance, Shares at Jun. 30, 2016</t>
  </si>
  <si>
    <t>Ending Balance, Amount at Jun. 30, 2016</t>
  </si>
  <si>
    <t>Ending Balance, Shares at Jun. 30, 2017</t>
  </si>
  <si>
    <t>Ending Balance, Amount at Jun. 30, 2017</t>
  </si>
  <si>
    <t>CONSOLIDATED STATEMENTS OF CASH FLOW - USD ($)</t>
  </si>
  <si>
    <t>Consolidated Statements Of Cash Flow</t>
  </si>
  <si>
    <t>Adjustments to reconcile net loss to net cash provided by (used in)</t>
  </si>
  <si>
    <t>Gain on sale of assets</t>
  </si>
  <si>
    <t>Allowance for inventory obsolescence</t>
  </si>
  <si>
    <t>Amortization of convertible note discount</t>
  </si>
  <si>
    <t>(Increase) decrease in operating assets</t>
  </si>
  <si>
    <t>Accounts receivable</t>
  </si>
  <si>
    <t>Deferred tax asset</t>
  </si>
  <si>
    <t>Increase (Decrease) in liabilities</t>
  </si>
  <si>
    <t>Accrued payroll</t>
  </si>
  <si>
    <t>Net cash provided (used) by investment activities</t>
  </si>
  <si>
    <t>Investment activities</t>
  </si>
  <si>
    <t>Property and equipment purchases</t>
  </si>
  <si>
    <t>Proceeds from disposal of property and equipment</t>
  </si>
  <si>
    <t>Net cash provided by investment activities</t>
  </si>
  <si>
    <t>Financing activities</t>
  </si>
  <si>
    <t>Convertible note-related party</t>
  </si>
  <si>
    <t>Proceeds from sale of common stock</t>
  </si>
  <si>
    <t>Total cash provided financing activities</t>
  </si>
  <si>
    <t>Increase (decrease) in cash</t>
  </si>
  <si>
    <t>Beginning cash</t>
  </si>
  <si>
    <t>Ending Cash</t>
  </si>
  <si>
    <t>Supplemental Disclosure of Cash Flow Information</t>
  </si>
  <si>
    <t>Interest paid</t>
  </si>
  <si>
    <t>Income taxes paid</t>
  </si>
  <si>
    <t>Supplemental Disclosure of Non-cash flow information</t>
  </si>
  <si>
    <t>Common stock issued for prepaid rent</t>
  </si>
  <si>
    <t>Capitalized inventory</t>
  </si>
  <si>
    <t>Notes payable related party advances through Accounts payable</t>
  </si>
  <si>
    <t>Notes payable related party payments through Accounts receivable</t>
  </si>
  <si>
    <t>Debt discount on convertible note</t>
  </si>
  <si>
    <t>ORGANIZATION AND OPERATIONS</t>
  </si>
  <si>
    <t>Notes to Financial Statements</t>
  </si>
  <si>
    <t>NOTE 1 - ORGANIZATION AND OPERATIONS</t>
  </si>
  <si>
    <t>Metwood,
Inc. ("The Company", “we”, “us”) was organized under the laws of the Commonwealth of Virginia
on April 7, 1993. On June 30, 2000, Metwood entered into an Agreement and Plan of Reorganization in which the majority of its
outstanding common stock was acquired by a publicly held Nevada shell corporation. The acquisition was a tax-free exchange for
federal and state income tax purposes and was accounted for as a reverse merger. Upon acquisition, the name of the shell corporation
was changed to Metwood, Inc. and Metwood, Inc., the Virginia corporation, became a wholly owned subsidiary of Metwood, Inc., the
Nevada corporation. The publicly traded shell corporation had not had a material operating history for several years prior to
the merger. The
Company provides construction-related products and engineering services to residential customers and contractors, commercial contractors,
developers and retail enterprises, primarily in southwestern Virginia</t>
  </si>
  <si>
    <t>SUMMARY OF SIGNIFICANT ACCOUNTING PRACTICES</t>
  </si>
  <si>
    <t>NOTE 2 - SUMMARY OF SIGNIFICANT ACCOUNTING PRACTICES</t>
  </si>
  <si>
    <t>Going
Concern The
consolidated financial statements have been presented on the basis that we are a going concern, which contemplates the realization
of assets and satisfaction of liabilities in the normal course of business. We have sustained significant operating losses which
raises substantial doubt about the Company’s ability to continue as a going concern. During the year ended June 30, 2017,
The Company incurred a loss from operations of $434,612 and has an accumulated deficit of $1,671,189. Management will continue
its ongoing efforts to increase the customer base and seek lower cost suppliers to generate future profits. The
accompanying financial statements have been prepared assuming that the Company will continue as a going concern and do not include
adjustments that might result from the outcome of this uncertainty. The basis of accounting contemplates the recovery of the Company’s
assets and the satisfaction of liabilities in the normal course of business. Basis
of Presentation Management's
Use of Estimates Fair
Value of Financial Instruments Cash
and Cash Equivalents Accounts
Receivable Inventory
2017 2016
Raw
materials $ 433,637 $ 390,473
Work
in process 84,364 88,730
Total
inventory $ 518,001 $ 479,203 The
Company recorded an inventory reserve of $25,788 and $33,702 during the years ended June 30, 2017 and 2016, respectively. Property
and Equipment
Useful
Life 2017 2016
Leasehold
improvements 39 $ 274,869 $ 274,869
Furniture,
fixtures and equipment 5 78,222 78,222
Computers
and software 3 186,517 174,541
Machinery
and equipment 10 741,884 720,585
Vehicles
5 393,887 412,917
Land
improvements 39 67,959 67,958
Total
property and equipment 1,743,338 1,729,092
Less
accumulated depreciation (1,273,705 ) (1,199,154 )
Total
property and equipment $ 469,633 $ 529,938 Impairment
of Long-lived Assets Patents
Revenue
Recognition Income
Taxes Income Taxes. A Research
and Development Advertising
Earnings
Per Common Share During
the future fiscal years the Company may be required to issued up to fifty million shares of common stock to satisfy a convertible
note entered into in August 2016. This note expires on June 30, 2019 and 10,000,000 shares of common stock can be issued in any
year. When the contract noted in the subsequent events Note 9 is consummated the Company will be required to issue an additional
30,000,000 shares of common stock. Recent
Accounting Pronouncements In
February, 2016 the FASB issued ASU 20 16-0 2, “Leases (Topic 842)” requiring lessees to recognize lease assets and
lease liabilities for most leases classified as operating leases under previous U.S. GAAP. The guidance is effective for fiscal
years beginning after December 15, 2018, with early adoption permitted. The Company will be required to use a modified retrospective
approach for leases that exist or are entered into after the beginning of the earliest comparative period in the financial statements.
The adoption of this standard is not expected have a material impact on the Company’s consolidated financial statements. Accounting
Standard Update No. 2014-09, (“ASU 2014-09’) Revenue from Customers (Topic 606), became effective for us in the period
ending June 30, 2019. No significant adjustment was required as a result of adopting the new revenue standard. The comparative
information has not been restated and continues to be reported under the historic accounting standards in effect for those periods.
The impact of the adoption of the new revenue standard is expected to be immaterial to the Company’s net income on an ongoing
basis.</t>
  </si>
  <si>
    <t>RELATED-PARTY TRANSACTIONS</t>
  </si>
  <si>
    <t>NOTE 3 - RELATED-PARTY TRANSACTIONS</t>
  </si>
  <si>
    <t>The
Company has executed a demand note with its controlling shareholder, Cahas Mountain, LLC, that Cahas Mountain will make available
cash advances from time to time to bridge cash flow shortfalls. These advances are repaid to Cahas Mountain as cash flow allows.
The unpaid balance due to Cahas Mountain at the end of each month is subject to an interest rate of 6% per year. At June 30, 2017
and 2016, advances payable to Cahas Mountain Properties of approximately $77,000 and 81,000, respectively. Accrued interest payable
to Cahas Mountain Properties total approximately $28,000 and $19,000 for the years ended June 30, 2017 and 2016, respectively.
The Company recognized interest expense of approximately $23,000 and $4,000 for the years ended June 30, 2017 and 2016, respectively.
Sales to Cahas Mountain, LLC was approximately $12,000 and $19,000. As of June 30, 2017 and 2016, the related accounts receivable
totaled approximately $0 and $2,000, respectively. On August
18, 2016 the Company entered into a convertible note with Cahas Mountain in the amount of $50,000 with an interest rate of 8%
per year, this note expires on June 30, 2019. The note is convertible into common shares of Metwood, Inc. at par value of $.001
and if converted in its entirety will dilute the current shareholders by a maximum of 50,000,000 shares of common stock. The maximum
conversion in any year is 10,000,000 shares of common stock. A debt discount of $50,000 was recorded at issuance and $14,706 was
amortized and included in interest expense during the year ended June 30, 2017.</t>
  </si>
  <si>
    <t>COMMITMENT AND CONTINGENCIES</t>
  </si>
  <si>
    <t>NOTE 4 - COMMITMENT AND CONTINGENCIES</t>
  </si>
  <si>
    <t>During
the year ended June 30, 2005, the Company entered into a sales and leaseback transaction with a related party. The Company sold
various buildings at the corporate headquarters which house its manufacturing plants, executive offices and other buildings for
$600,000 in cash. The Company simultaneously entered into a commercial lease agreement with the related party whereby the Company
is committed to lease back these same properties for $6,800 per month over a ten-year term expiring December 31, 2014. On July
1, 2015 a new lease was entered into with the related party. This lease terms have a term of five years and the monthly rental
is $5,500 in cash, in addition the Company issued common stock as part of the transaction, this portion of the lease is covered
in Note 8. Future
annual commitments under the current operating lease are:
Payments in
cash Amortization
of Contra equity account
Fiscal
year end June 30, 2018 66,000 312,000
Fiscal
year end June 30, 2019 66,000 312,000
Fiscal
year end June 30, 2020 66,000 312,000
Total
commitments $ 198,000
$ 936,000 At
June 30, 2017 and 2016, the Company had the following customer concentrations:
Sales Accounts
Receivable
2017 2016 2017
2016
Customer
A 14 % 13 % 14 % 15 %
Customer
B 12 % 11 %* 15 % 23 %
Customer
C * * 16 % *
Customer
D * * 13 % *
Customer
E * * * 20 % *Amounts to less than 10%</t>
  </si>
  <si>
    <t>EQUITY</t>
  </si>
  <si>
    <t>NOTE 5 - EQUITY</t>
  </si>
  <si>
    <t>On July
1, 2015, the Company entered into a ten-year commercial operation lease with a company related through common ownership. The related
party is Cahas Mountain Properties in which Robert Callahan, our Chief Executive Officer, is a Managing Member. The lease covers
various buildings and property which house our manufacturing plant, executive offices and other buildings with a current monthly
rental of $5,500.00. As part of the lease agreement the Company issued 2,400,000 of its shares with a fair value of $1,560,000
at the date of the agreement. This amount is recorded on our books as a contra equity account, and is amortized over the five
year term of the lease. See note 4 for commitments and contingencies.</t>
  </si>
  <si>
    <t>INCOME TAXES</t>
  </si>
  <si>
    <t>NOTE 6 - INCOME TAXES</t>
  </si>
  <si>
    <t>The
Company determined that the future use of a Deferred Tax Asset was no longer appropriate and therefore the Deferred tax Asset
previously shown on the Balance Sheet has been expensed during this year as a line item on the Statement of operations. The decision
was made that the earnings in the near term would not be sufficient to allow the utilization of the deferred tax asset. The
difference between the expected income tax expense (benefit) and the actual tax expense (benefit) computed by using the Federal
statutory rate of 39% is as follows:
2017 Tax
Rate 2016 Tax
Rate
Expected
income tax benefit at statutory rate of 39% $ 169,000 39 % $ 162,000 39 %
Permanent
differences (124,000 ) (30 %) (126,000 ) (30 %)
Change
in estimate (17,000 ) (4 %) 0
Change
in valuation allowance (28,000 ) (6 %) 281,000 (68 %)
Income
tax expense (benefit) $ -0- $ 245,000 59 %
Deferred
tax assets and liabilities are provided for significant income and expense items recognized in different years for tax and financial
reporting purposes. Temporary differences, which give rise to a net deferred tax asset, are as follows:
Deferred tax assets:
2017 2016
Tax
benefit of net operating loss carry-forward $ 465,000 $ 451,000
Book
and tax difference 89,000 75,000
Less:
valuation allowance (554,000 ) (526,000 )
Net
deferred tax asset $ 0 $ 0 The
Company had a federal net operating tax loss carry-forward of approximately $1,177,000 as of June 30, 2017. The loss carry-forwards
are available to offset future taxable income with the federal carry-forwards beginning to expire in 2020. . At
June 30, 2017 the deferred tax valuation allowance increased by $28,000. The realization of the tax benefits is subject to the
sufficiency of taxable income in future years. The deferred tax assets represent the amounts expected to be realized before expiration.
The Company periodically assesses the likelihood that it will be able to recover its deferred tax assets. The Company considers
all available evidence, both positive and negative, including historical levels of income, expectations and risks associated with
estimates of future taxable income and ongoing prudent and feasible profits. As of June 30, 2017 and 2016, the Company established
valuation allowances equal to the full amount of the net deferred tax assets due to the uncertainty of the utilization of the
operating losses in future periods. For the years ended June 30, 2017
and 2016, no amounts have been recognized for uncertain tax positions and no amounts have been recognized related to interest
or penalties related to uncertain tax positions. The Company has determined that it is not reasonably likely for the amounts of
unrecognized tax benefits to significantly increase or decrease within the next twelve months. The Company is currently subject
to a three-year statute of limitations by major tax jurisdictions.</t>
  </si>
  <si>
    <t>LEGAL PROCEEDINGS</t>
  </si>
  <si>
    <t>NOTE 7 - LEGAL PROCEEDINGS</t>
  </si>
  <si>
    <t>On
June 27, 2016 a lawsuit was filed alleging breach of contract. The contract in question would have changed the control of the
public company to a third party. Management has determined that judgment will be in the favor of the Company, consequently no
amounts have been accrued related to this matter. See Note 9.</t>
  </si>
  <si>
    <t>STOCKHOLDER'S EQUITY</t>
  </si>
  <si>
    <t>NOTE 8 - STOCKHOLDER'S EQUITY</t>
  </si>
  <si>
    <t>SUBSEQUENT EVENTS</t>
  </si>
  <si>
    <t>NOTE 9 - SUBSEQUENT EVENTS</t>
  </si>
  <si>
    <t>In
October 2017 the legal matter referred to in Note 7 was decided by a court and confirmed on appeal that the Company was not
in breach of contract. On October
11, 2018, the Company entered into a contract with Emerge Nutraceuticals, a Florida corporation. When completed this contract
will transfer all of Metwood’s assets and liabilities to its current controlling shareholder and Emerge Nutraceuticals,
Inc. will become the reporting entity.</t>
  </si>
  <si>
    <t>SUMMARY OF SIGNIFICANT ACCOUNTING PRACTICES (Policies)</t>
  </si>
  <si>
    <t>Summary Of Significant Accounting Practices</t>
  </si>
  <si>
    <t>Going Concern</t>
  </si>
  <si>
    <t>The
consolidated financial statements have been presented on the basis that we are a going concern, which contemplates the realization
of assets and satisfaction of liabilities in the normal course of business. We have sustained significant operating losses which
raises substantial doubt about the Company’s ability to continue as a going concern. During the year ended June 30, 2017,
The Company incurred a loss from operations of $434,612 and has an accumulated deficit of $1,671,189. Management will continue
its ongoing efforts to increase the customer base and seek lower cost suppliers to generate future profits. The
accompanying financial statements have been prepared assuming that the Company will continue as a going concern and do not include
adjustments that might result from the outcome of this uncertainty. The basis of accounting contemplates the recovery of the Company’s
assets and the satisfaction of liabilities in the normal course of business.</t>
  </si>
  <si>
    <t>Basis of Presentation</t>
  </si>
  <si>
    <t>Basis
of Presentation</t>
  </si>
  <si>
    <t>Management's Use of Estimates</t>
  </si>
  <si>
    <t>Management's
Use of Estimates</t>
  </si>
  <si>
    <t>Fair Value of Financial Instruments</t>
  </si>
  <si>
    <t>Fair
Value of Financial Instruments</t>
  </si>
  <si>
    <t>Cash and Cash Equivalents</t>
  </si>
  <si>
    <t>Cash
and Cash Equivalents</t>
  </si>
  <si>
    <t>Accounts Receivable</t>
  </si>
  <si>
    <t>Accounts
Receivable – The Company grants credit in the form of unsecured accounts receivable to its customers based on an evaluation
of their financial condition. We perform ongoing credit evaluations of customers. The estimate of the allowance for doubtful accounts,
which is charged off to bad debt expense, is based on management’s assessment of current economic conditions and historical
collection experience with each customer. At June 30, 2017 and 2016, the allowance for doubtful accounts was $8,362 and $8,362
respectively, specific customer receivables are considered past due when they are outstanding beyond their contractual terms and
are charged off to the allowance for doubtful accounts when determined uncollectible. For the years ended June 30, 2017 and 2016,
the bad debt expense was $(47) and $1,202, respectively.</t>
  </si>
  <si>
    <t>Inventory
2017 2016
Raw
materials $ 433,637 $ 390,473
Work
in process 84,364 88,730
Total
inventory $ 518,001 $ 479,203 The Company recorded an inventory
reserve of $25,788 and $33,702 during the years ended June 30, 2017 and 2016, respectively.</t>
  </si>
  <si>
    <t>Property and Equipment</t>
  </si>
  <si>
    <t xml:space="preserve">Property
and Equipment
Useful
Life 2017 2016
Leasehold
improvements 39 $ 274,869 $ 274,869
Furniture,
fixtures and equipment 5 78,222 78,222
Computers
and software 3 186,517 174,541
Machinery
and equipment 10 741,884 720,585
Vehicles
5 393,887 412,917
Land
improvements 39 67,959 67,958
Total
property and equipment 1,743,338 1,729,092
Less
accumulated depreciation (1,273,705 ) (1,199,154 )
Total
property and equipment $ 469,633 $ 529,938 </t>
  </si>
  <si>
    <t>Impairment of Long-lived Assets</t>
  </si>
  <si>
    <t>Impairment
of Long-lived Assets</t>
  </si>
  <si>
    <t>Patents</t>
  </si>
  <si>
    <t>Revenue Recognition</t>
  </si>
  <si>
    <t>Revenue
Recognition</t>
  </si>
  <si>
    <t>Income Taxes</t>
  </si>
  <si>
    <t>Income
Taxes Income Taxes. A</t>
  </si>
  <si>
    <t>Research
and Development</t>
  </si>
  <si>
    <t>Earnings Per Common Share</t>
  </si>
  <si>
    <t>Earnings
Per Common Share During the future fiscal
years the Company may be required to issued up to fifty million shares of common stock to satisfy a convertible note entered
into in August 2016. This note expires on June 30, 2019 and 10,000,000 shares of common stock can be issued in any year. When
the contract noted in the subsequent events Note 9 is consummated the Company will be required to issue an
additional 30,000,000 shares of common stock.</t>
  </si>
  <si>
    <t>Recent Accounting Pronouncements</t>
  </si>
  <si>
    <t>In
February, 2016 the FASB issued ASU 20 16-0 2, “Leases (Topic 842)” requiring lessees to recognize lease assets and
lease liabilities for most leases classified as operating leases under previous U.S. GAAP. The guidance is effective for fiscal
years beginning after December 15, 2018, with early adoption permitted. The Company will be required to use a modified retrospective
approach for leases that exist or are entered into after the beginning of the earliest comparative period in the financial statements.
The adoption of this standard is not expected have a material impact on the Company’s consolidated financial statements. Accounting
Standard Update No. 2014-09, (“ASU 2014-09’) Revenue from Customers (Topic 606), became effective for us in the period
ending June 30, 2019. No significant adjustment was required as a result of adopting the new revenue standard. The comparative
information has not been restated and continues to be reported under the historic accounting standards in effect for those periods.
The impact of the adoption of the new revenue standard is expected to be immaterial to the Company’s net income on an ongoing
basis.</t>
  </si>
  <si>
    <t>SUMMARY OF SIGNIFICANT ACCOUNTING PRACTICES (Tables)</t>
  </si>
  <si>
    <t>Summary Of Significant Accounting Practices Tables Abstract</t>
  </si>
  <si>
    <t>Description of comparative inventory values</t>
  </si>
  <si>
    <t xml:space="preserve">2017 2016
Raw
materials $ 433,637 $ 390,473
Work
in process 84,364 88,730
Total
inventory $ 518,001 $ 479,203 </t>
  </si>
  <si>
    <t>Schedule of maintenance and repairs are charged to operations as incurred</t>
  </si>
  <si>
    <t xml:space="preserve">Useful
Life 2017 2016
Leasehold
improvements 39 $ 274,869 $ 274,869
Furniture,
fixtures and equipment 5 78,222 78,222
Computers
and software 3 186,517 174,541
Machinery
and equipment 10 741,884 720,585
Vehicles
5 393,887 412,917
Land
improvements 39 67,959 67,958
Total
property and equipment 1,743,338 1,729,092
Less
accumulated depreciation (1,273,705 ) (1,199,154 )
Total
property and equipment $ 469,633 $ 529,938 </t>
  </si>
  <si>
    <t>COMMITMENT AND CONTINGENCIES (Tables)</t>
  </si>
  <si>
    <t>Commitment And Contingencies</t>
  </si>
  <si>
    <t>Schedule of future annual commitments under the current operating lease</t>
  </si>
  <si>
    <t xml:space="preserve">Payments in
cash Amortization
of Contra equity account
Fiscal
year end June 30, 2018 66,000 312,000
Fiscal
year end June 30, 2019 66,000 312,000
Fiscal
year end June 30, 2020 66,000 312,000
Total
commitments $ 198,000
$ 936,000 </t>
  </si>
  <si>
    <t>Schedule of customer concentrations</t>
  </si>
  <si>
    <t>Sales Accounts
Receivable
2017 2016 2017
2016
Customer
A 14 % 13 % 14 % 15 %
Customer
B 12 % 11 %* 15 % 23 %
Customer
C * * 16 % *
Customer
D * * 13 % *
Customer
E * * * 20 %</t>
  </si>
  <si>
    <t>INCOME TAXES (Tables)</t>
  </si>
  <si>
    <t>Income Taxes Tables Abstract</t>
  </si>
  <si>
    <t>Schedule of difference between the expected income tax expense (benefit) and the actual tax expense (benefit) computed by using the Federal statutory rate</t>
  </si>
  <si>
    <t>2017 Tax
Rate 2016 Tax
Rate
Expected
income tax benefit at statutory rate of 39% $ 169,000 39 % $ 162,000 39 %
Permanent
differences (124,000 ) (30 %) (126,000 ) (30 %)
Change
in estimate (17,000 ) (4 %) 0
Change
in valuation allowance (28,000 ) (6 %) 281,000 (68 %)
Income
tax expense (benefit) $ -0- $ 245,000 59 %</t>
  </si>
  <si>
    <t>Schedule of Temporary differences, which give rise to a net deferred tax asset recognized in different years</t>
  </si>
  <si>
    <t xml:space="preserve">Deferred tax assets:
2017 2016
Tax
benefit of net operating loss carry-forward $ 465,000 $ 451,000
Book
and tax difference 89,000 75,000
Less:
valuation allowance (554,000 ) (526,000 )
Net
deferred tax asset $ 0 $ 0 </t>
  </si>
  <si>
    <t>ORGANIZATION AND OPERATIONS (Details Narrative)</t>
  </si>
  <si>
    <t>Organization And Operations</t>
  </si>
  <si>
    <t>State of incorporation</t>
  </si>
  <si>
    <t>Virginia</t>
  </si>
  <si>
    <t>Date of incorporation</t>
  </si>
  <si>
    <t>Apr. 7,
		1993</t>
  </si>
  <si>
    <t>SUMMARY OF SIGNIFICANT ACCOUNTING PRACTICES (Details) - USD ($)</t>
  </si>
  <si>
    <t>Summary Of Significant Accounting Practices Details Narrative Abstract</t>
  </si>
  <si>
    <t>Raw materials</t>
  </si>
  <si>
    <t>Work in process</t>
  </si>
  <si>
    <t>Total inventory</t>
  </si>
  <si>
    <t>SUMMARY OF SIGNIFICANT ACCOUNTING PRACTICES (Details 1) - USD ($)</t>
  </si>
  <si>
    <t>Total property and equipment, gross</t>
  </si>
  <si>
    <t>Total property and equipment, net</t>
  </si>
  <si>
    <t>Leasehold improvements [Member]</t>
  </si>
  <si>
    <t>Property and equipment useful life</t>
  </si>
  <si>
    <t>39 years</t>
  </si>
  <si>
    <t>Furniture, fixtures and equipment [Member]</t>
  </si>
  <si>
    <t>5 years</t>
  </si>
  <si>
    <t>Computers and software [Member]</t>
  </si>
  <si>
    <t>3 years</t>
  </si>
  <si>
    <t>Machinery and equipment [Member]</t>
  </si>
  <si>
    <t>10 years</t>
  </si>
  <si>
    <t>Vehicles [Member]</t>
  </si>
  <si>
    <t>Land improvements [Member]</t>
  </si>
  <si>
    <t>SUMMARY OF SIGNIFICANT ACCOUNTING PRACTICES (Details Narrative) - USD ($)</t>
  </si>
  <si>
    <t>Income (loss) from operations</t>
  </si>
  <si>
    <t>FDIC insured amount</t>
  </si>
  <si>
    <t>Allowance for doubtful accounts receivable, current</t>
  </si>
  <si>
    <t>Bad debts charged off</t>
  </si>
  <si>
    <t>Inventory reserve</t>
  </si>
  <si>
    <t>Impairment of long-lived assets</t>
  </si>
  <si>
    <t>Research and development expense</t>
  </si>
  <si>
    <t>Description for antidilutive effect of securities excluded from computation of EPS</t>
  </si>
  <si>
    <t>&amp;lt;p style="margin: 0pt"&gt;&amp;lt;/p&gt;&amp;lt;p style="font: 11pt/12.15pt Times New Roman, Times, Serif; margin: 0 58.4pt 2.4pt 0; text-align: justify"&gt;&amp;lt;font style="font: 10pt Times New Roman, Times, Serif"&gt;Duringthe future fiscal years the Company may be required to issued up to fifty million shares of common stock to satisfy a convertiblenote entered into in August 2016. This note expires on June 30, 2019 and 10,000,000 shares of common stock can be issued in anyyear. When the contract noted in the subsequent events Note 10 is consummated the Company will be required to issue an additional30,000,000 shares of common stock.&amp;lt;/font&gt;&amp;lt;/p&gt;</t>
  </si>
  <si>
    <t>Minimum [Member]</t>
  </si>
  <si>
    <t>Property, plant and equipment, useful life</t>
  </si>
  <si>
    <t>Maximum [Member]</t>
  </si>
  <si>
    <t>RELATED-PARTY TRANSACTIONS (Details Narrative) - USD ($)</t>
  </si>
  <si>
    <t>1 Months Ended</t>
  </si>
  <si>
    <t>Aug. 18, 2016</t>
  </si>
  <si>
    <t>Sales</t>
  </si>
  <si>
    <t>Accounts receivable, related parties</t>
  </si>
  <si>
    <t>Cahas Mountain, LLC. [Member]</t>
  </si>
  <si>
    <t>Cahas Mountain, LLC. [Member] | Convertible Note Payable [Member]</t>
  </si>
  <si>
    <t>Interest rate</t>
  </si>
  <si>
    <t>8.00%</t>
  </si>
  <si>
    <t>Convertible note payable</t>
  </si>
  <si>
    <t>Maturity date</t>
  </si>
  <si>
    <t>Jun. 30,
		2019</t>
  </si>
  <si>
    <t>Description for terms of conversion feature</t>
  </si>
  <si>
    <t>&amp;lt;p style="margin: 0pt; text-align: justify"&gt;&amp;lt;font style="font: 10pt Times New Roman, Times, Serif"&gt;The note is convertible intocommon shares of Metwood, Inc. at par value of $.001 and if converted in its entirety will dilute the current shareholders bya maximum of 50,000,000 shares of common stock. The maximum conversion in any year is 10,000,000 shares of common stock.&amp;lt;/font&gt;&amp;lt;/p&gt;</t>
  </si>
  <si>
    <t>Amortization of note discount</t>
  </si>
  <si>
    <t>Debt discount</t>
  </si>
  <si>
    <t>Cahas Mountain Properties [Member]</t>
  </si>
  <si>
    <t>6.00%</t>
  </si>
  <si>
    <t>Advances payable, related parties</t>
  </si>
  <si>
    <t>Accrued interest payable</t>
  </si>
  <si>
    <t>Interest expense</t>
  </si>
  <si>
    <t>COMMITMENT AND CONTINGENCIES (Details)</t>
  </si>
  <si>
    <t>Jun. 30, 2017USD ($)</t>
  </si>
  <si>
    <t>Amortization Of Contra Equity Account [Member]</t>
  </si>
  <si>
    <t>Fiscal year end June 30, 2018</t>
  </si>
  <si>
    <t>Fiscal year end June 30, 2019</t>
  </si>
  <si>
    <t>Fiscal year end June 30, 2020</t>
  </si>
  <si>
    <t>Total commitments</t>
  </si>
  <si>
    <t>Payments In Cash [Member]</t>
  </si>
  <si>
    <t>COMMITMENT AND CONTINGENCIES (Details 1)</t>
  </si>
  <si>
    <t>Customer A [Member]</t>
  </si>
  <si>
    <t>14.00%</t>
  </si>
  <si>
    <t>13.00%</t>
  </si>
  <si>
    <t>15.00%</t>
  </si>
  <si>
    <t>Customer B [Member]</t>
  </si>
  <si>
    <t>12.00%</t>
  </si>
  <si>
    <t>11.00%</t>
  </si>
  <si>
    <t>[1]</t>
  </si>
  <si>
    <t>23.00%</t>
  </si>
  <si>
    <t>Customer C [Member]</t>
  </si>
  <si>
    <t>16.00%</t>
  </si>
  <si>
    <t>Customer D [Member]</t>
  </si>
  <si>
    <t>Customer E [Member]</t>
  </si>
  <si>
    <t>20.00%</t>
  </si>
  <si>
    <t>Amounts to less than 10%</t>
  </si>
  <si>
    <t>COMMITMENT AND CONTINGENCIES (Details Narrative) - USD ($)</t>
  </si>
  <si>
    <t>Jun. 30, 2005</t>
  </si>
  <si>
    <t>Commercial Lease Agreement [Member]</t>
  </si>
  <si>
    <t>Term of lease</t>
  </si>
  <si>
    <t>Term of lease description</t>
  </si>
  <si>
    <t>&amp;lt;p style="margin: 0pt; text-align: justify"&gt;&amp;lt;font style="font: 10pt Times New Roman, Times, Serif"&gt;The Company simultaneously enteredinto a commercial lease agreement with the related party whereby the Company is committed to lease back these same propertiesfor $6,800 per month over a ten-year term expiring December 31, 2014.&amp;lt;/font&gt;&amp;lt;/p&gt;</t>
  </si>
  <si>
    <t>Operating leases, rent expense</t>
  </si>
  <si>
    <t>Corporate Headquarters [Member]</t>
  </si>
  <si>
    <t>Property, plant and equipment sold in exchange for cash</t>
  </si>
  <si>
    <t>EQUITY (Details Narrative) - shares</t>
  </si>
  <si>
    <t>Oct. 11, 2018</t>
  </si>
  <si>
    <t>Common stock, authorized</t>
  </si>
  <si>
    <t>Common stock, issued</t>
  </si>
  <si>
    <t>Common stock, outstanding</t>
  </si>
  <si>
    <t>Preferred stock, authorized</t>
  </si>
  <si>
    <t>Preferred stock, issued</t>
  </si>
  <si>
    <t>Preferred stock, outstanding</t>
  </si>
  <si>
    <t>Common stock issuable upon conversion, shares</t>
  </si>
  <si>
    <t>Emerge Nutraceuticals, Inc. [Member] | Subsequent Event [Member]</t>
  </si>
  <si>
    <t>Common stock shares reserved for future issuance</t>
  </si>
  <si>
    <t>INCOME TAXES (Details) - USD ($)</t>
  </si>
  <si>
    <t>Income Taxes Details Abstract</t>
  </si>
  <si>
    <t>Expected income tax benefit at statutory rate of 39%</t>
  </si>
  <si>
    <t>Permanent differences</t>
  </si>
  <si>
    <t>Change in estimate</t>
  </si>
  <si>
    <t>Change in valuation allowance</t>
  </si>
  <si>
    <t>Income tax expense (benefit)</t>
  </si>
  <si>
    <t>Expected income tax benefit at statutory rate of 39%, tax rate</t>
  </si>
  <si>
    <t>39.00%</t>
  </si>
  <si>
    <t>Permanent differences, tax rate</t>
  </si>
  <si>
    <t>(30.00%)</t>
  </si>
  <si>
    <t>Change in estimate, tax rate</t>
  </si>
  <si>
    <t>(4.00%)</t>
  </si>
  <si>
    <t>Change in valuation allowance, tax rate</t>
  </si>
  <si>
    <t>(6.00%)</t>
  </si>
  <si>
    <t>(68.00%)</t>
  </si>
  <si>
    <t>Income tax expense (benefit), tax rate</t>
  </si>
  <si>
    <t>59.00%</t>
  </si>
  <si>
    <t>INCOME TAXES (Details 1) - USD ($)</t>
  </si>
  <si>
    <t>Deferred tax assets:</t>
  </si>
  <si>
    <t>Tax benefit of net operating loss carry-forward</t>
  </si>
  <si>
    <t>Book and tax difference</t>
  </si>
  <si>
    <t>Less: valuation allowance</t>
  </si>
  <si>
    <t>Net deferred tax asset</t>
  </si>
  <si>
    <t>INCOME TAXES (Details Narrative) - USD ($)</t>
  </si>
  <si>
    <t>Federal [Member]</t>
  </si>
  <si>
    <t>Net operating tax loss carry-forward</t>
  </si>
  <si>
    <t>Operating loss carryforward expiry date</t>
  </si>
  <si>
    <t>2020</t>
  </si>
  <si>
    <t>STOCKHOLDER’S EQUITY (Details Narrative) - Lease Agreement [Member] - July 1, 2015 [Member] - Cahas Mountain Properties [Member]</t>
  </si>
  <si>
    <t>Jun. 30, 2017USD ($)shares</t>
  </si>
  <si>
    <t>Operating lease periodic rental payments, amount</t>
  </si>
  <si>
    <t>Frequency of periodic payments</t>
  </si>
  <si>
    <t>Monthly</t>
  </si>
  <si>
    <t>Common stock shares issued under agreement | shares</t>
  </si>
  <si>
    <t>Fair value of stock issued under agreement</t>
  </si>
  <si>
    <t>Amortization perio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17766647</v>
      </c>
    </row>
    <row r="11" spans="1:3">
      <c r="A11" s="4" t="s">
        <v>18</v>
      </c>
      <c r="C11" s="6" t="n">
        <v>329101</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30</v>
      </c>
    </row>
    <row r="19" spans="1:3">
      <c r="A19" s="4" t="s">
        <v>32</v>
      </c>
      <c r="B19" s="4" t="s">
        <v>30</v>
      </c>
    </row>
    <row r="20" spans="1:3">
      <c r="A20" s="4" t="s">
        <v>33</v>
      </c>
      <c r="B20" s="4" t="s">
        <v>28</v>
      </c>
    </row>
    <row r="21" spans="1:3">
      <c r="A21" s="4" t="s">
        <v>34</v>
      </c>
      <c r="B21" s="4" t="s">
        <v>16</v>
      </c>
    </row>
    <row r="22" spans="1:3">
      <c r="A22" s="4" t="s">
        <v>35</v>
      </c>
      <c r="B22"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66</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66</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66</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66</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66</v>
      </c>
    </row>
    <row r="4" spans="1:2">
      <c r="A4" s="4" t="s">
        <v>18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66</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93</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41</v>
      </c>
      <c r="B10" s="4" t="s">
        <v>206</v>
      </c>
    </row>
    <row r="11" spans="1:2">
      <c r="A11" s="4" t="s">
        <v>207</v>
      </c>
      <c r="B11" s="4" t="s">
        <v>208</v>
      </c>
    </row>
    <row r="12" spans="1:2">
      <c r="A12" s="4" t="s">
        <v>209</v>
      </c>
      <c r="B12" s="4" t="s">
        <v>210</v>
      </c>
    </row>
    <row r="13" spans="1:2">
      <c r="A13" s="4" t="s">
        <v>211</v>
      </c>
      <c r="B13" s="4" t="s">
        <v>211</v>
      </c>
    </row>
    <row r="14" spans="1:2">
      <c r="A14" s="4" t="s">
        <v>212</v>
      </c>
      <c r="B14" s="4" t="s">
        <v>213</v>
      </c>
    </row>
    <row r="15" spans="1:2">
      <c r="A15" s="4" t="s">
        <v>214</v>
      </c>
      <c r="B15" s="4" t="s">
        <v>215</v>
      </c>
    </row>
    <row r="16" spans="1:2">
      <c r="A16" s="4" t="s">
        <v>98</v>
      </c>
      <c r="B16" s="4" t="s">
        <v>216</v>
      </c>
    </row>
    <row r="17" spans="1:2">
      <c r="A17" s="4" t="s">
        <v>90</v>
      </c>
      <c r="B17" s="4" t="s">
        <v>90</v>
      </c>
    </row>
    <row r="18" spans="1:2">
      <c r="A18" s="4" t="s">
        <v>217</v>
      </c>
      <c r="B18" s="4" t="s">
        <v>218</v>
      </c>
    </row>
    <row r="19" spans="1:2">
      <c r="A19" s="4" t="s">
        <v>219</v>
      </c>
      <c r="B19"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67854</v>
      </c>
      <c r="C3" s="6" t="n">
        <v>91309</v>
      </c>
    </row>
    <row r="4" spans="1:3">
      <c r="A4" s="4" t="s">
        <v>40</v>
      </c>
      <c r="B4" s="5" t="n">
        <v>184290</v>
      </c>
      <c r="C4" s="5" t="n">
        <v>201502</v>
      </c>
    </row>
    <row r="5" spans="1:3">
      <c r="A5" s="4" t="s">
        <v>41</v>
      </c>
      <c r="B5" s="5" t="n">
        <v>518001</v>
      </c>
      <c r="C5" s="5" t="n">
        <v>479203</v>
      </c>
    </row>
    <row r="6" spans="1:3">
      <c r="A6" s="4" t="s">
        <v>42</v>
      </c>
      <c r="B6" s="5" t="n">
        <v>14755</v>
      </c>
      <c r="C6" s="5" t="n">
        <v>12454</v>
      </c>
    </row>
    <row r="7" spans="1:3">
      <c r="A7" s="4" t="s">
        <v>43</v>
      </c>
      <c r="B7" s="5" t="n">
        <v>784900</v>
      </c>
      <c r="C7" s="5" t="n">
        <v>784468</v>
      </c>
    </row>
    <row r="8" spans="1:3">
      <c r="A8" s="3" t="s">
        <v>44</v>
      </c>
    </row>
    <row r="9" spans="1:3">
      <c r="A9" s="4" t="s">
        <v>45</v>
      </c>
      <c r="B9" s="5" t="n">
        <v>274869</v>
      </c>
      <c r="C9" s="5" t="n">
        <v>274869</v>
      </c>
    </row>
    <row r="10" spans="1:3">
      <c r="A10" s="4" t="s">
        <v>46</v>
      </c>
      <c r="B10" s="5" t="n">
        <v>78222</v>
      </c>
      <c r="C10" s="5" t="n">
        <v>78222</v>
      </c>
    </row>
    <row r="11" spans="1:3">
      <c r="A11" s="4" t="s">
        <v>47</v>
      </c>
      <c r="B11" s="5" t="n">
        <v>186517</v>
      </c>
      <c r="C11" s="5" t="n">
        <v>174541</v>
      </c>
    </row>
    <row r="12" spans="1:3">
      <c r="A12" s="4" t="s">
        <v>48</v>
      </c>
      <c r="B12" s="5" t="n">
        <v>741884</v>
      </c>
      <c r="C12" s="5" t="n">
        <v>720585</v>
      </c>
    </row>
    <row r="13" spans="1:3">
      <c r="A13" s="4" t="s">
        <v>49</v>
      </c>
      <c r="B13" s="5" t="n">
        <v>393887</v>
      </c>
      <c r="C13" s="5" t="n">
        <v>412917</v>
      </c>
    </row>
    <row r="14" spans="1:3">
      <c r="A14" s="4" t="s">
        <v>50</v>
      </c>
      <c r="B14" s="5" t="n">
        <v>67959</v>
      </c>
      <c r="C14" s="5" t="n">
        <v>67958</v>
      </c>
    </row>
    <row r="15" spans="1:3">
      <c r="A15" s="4" t="s">
        <v>51</v>
      </c>
      <c r="B15" s="5" t="n">
        <v>1743338</v>
      </c>
      <c r="C15" s="5" t="n">
        <v>1729092</v>
      </c>
    </row>
    <row r="16" spans="1:3">
      <c r="A16" s="4" t="s">
        <v>52</v>
      </c>
      <c r="B16" s="5" t="n">
        <v>-1273705</v>
      </c>
      <c r="C16" s="5" t="n">
        <v>-1199154</v>
      </c>
    </row>
    <row r="17" spans="1:3">
      <c r="A17" s="4" t="s">
        <v>53</v>
      </c>
      <c r="B17" s="5" t="n">
        <v>469633</v>
      </c>
      <c r="C17" s="5" t="n">
        <v>529938</v>
      </c>
    </row>
    <row r="18" spans="1:3">
      <c r="A18" s="4" t="s">
        <v>54</v>
      </c>
      <c r="B18" s="5" t="n">
        <v>1254533</v>
      </c>
      <c r="C18" s="5" t="n">
        <v>1314406</v>
      </c>
    </row>
    <row r="19" spans="1:3">
      <c r="A19" s="3" t="s">
        <v>55</v>
      </c>
    </row>
    <row r="20" spans="1:3">
      <c r="A20" s="4" t="s">
        <v>56</v>
      </c>
      <c r="B20" s="5" t="n">
        <v>178928</v>
      </c>
      <c r="C20" s="5" t="n">
        <v>181107</v>
      </c>
    </row>
    <row r="21" spans="1:3">
      <c r="A21" s="4" t="s">
        <v>57</v>
      </c>
      <c r="B21" s="5" t="n">
        <v>22625</v>
      </c>
      <c r="C21" s="5" t="n">
        <v>18881</v>
      </c>
    </row>
    <row r="22" spans="1:3">
      <c r="A22" s="4" t="s">
        <v>58</v>
      </c>
      <c r="B22" s="5" t="n">
        <v>77460</v>
      </c>
      <c r="C22" s="5" t="n">
        <v>80992</v>
      </c>
    </row>
    <row r="23" spans="1:3">
      <c r="A23" s="4" t="s">
        <v>59</v>
      </c>
      <c r="B23" s="5" t="n">
        <v>279013</v>
      </c>
      <c r="C23" s="5" t="n">
        <v>280980</v>
      </c>
    </row>
    <row r="24" spans="1:3">
      <c r="A24" s="3" t="s">
        <v>60</v>
      </c>
    </row>
    <row r="25" spans="1:3">
      <c r="A25" s="4" t="s">
        <v>61</v>
      </c>
      <c r="B25" s="5" t="n">
        <v>14706</v>
      </c>
      <c r="C25" s="5" t="n">
        <v>0</v>
      </c>
    </row>
    <row r="26" spans="1:3">
      <c r="A26" s="4" t="s">
        <v>62</v>
      </c>
      <c r="B26" s="5" t="n">
        <v>14706</v>
      </c>
      <c r="C26" s="5" t="n">
        <v>0</v>
      </c>
    </row>
    <row r="27" spans="1:3">
      <c r="A27" s="4" t="s">
        <v>63</v>
      </c>
      <c r="B27" s="5" t="n">
        <v>293719</v>
      </c>
      <c r="C27" s="5" t="n">
        <v>280980</v>
      </c>
    </row>
    <row r="28" spans="1:3">
      <c r="A28" s="4" t="s">
        <v>64</v>
      </c>
      <c r="B28" s="4" t="s">
        <v>65</v>
      </c>
      <c r="C28" s="4" t="s">
        <v>65</v>
      </c>
    </row>
    <row r="29" spans="1:3">
      <c r="A29" s="3" t="s">
        <v>66</v>
      </c>
    </row>
    <row r="30" spans="1:3">
      <c r="A30" s="4" t="s">
        <v>67</v>
      </c>
      <c r="B30" s="4" t="s">
        <v>65</v>
      </c>
      <c r="C30" s="4" t="s">
        <v>65</v>
      </c>
    </row>
    <row r="31" spans="1:3">
      <c r="A31" s="4" t="s">
        <v>68</v>
      </c>
      <c r="B31" s="5" t="n">
        <v>17767</v>
      </c>
      <c r="C31" s="5" t="n">
        <v>17767</v>
      </c>
    </row>
    <row r="32" spans="1:3">
      <c r="A32" s="4" t="s">
        <v>69</v>
      </c>
      <c r="B32" s="5" t="n">
        <v>3550236</v>
      </c>
      <c r="C32" s="5" t="n">
        <v>3500236</v>
      </c>
    </row>
    <row r="33" spans="1:3">
      <c r="A33" s="4" t="s">
        <v>70</v>
      </c>
      <c r="B33" s="5" t="n">
        <v>-1671189</v>
      </c>
      <c r="C33" s="5" t="n">
        <v>-1236577</v>
      </c>
    </row>
    <row r="34" spans="1:3">
      <c r="A34" s="4" t="s">
        <v>71</v>
      </c>
      <c r="B34" s="5" t="n">
        <v>-936000</v>
      </c>
      <c r="C34" s="5" t="n">
        <v>-1248000</v>
      </c>
    </row>
    <row r="35" spans="1:3">
      <c r="A35" s="4" t="s">
        <v>72</v>
      </c>
      <c r="B35" s="5" t="n">
        <v>960814</v>
      </c>
      <c r="C35" s="5" t="n">
        <v>1033426</v>
      </c>
    </row>
    <row r="36" spans="1:3">
      <c r="A36" s="4" t="s">
        <v>73</v>
      </c>
      <c r="B36" s="6" t="n">
        <v>1254533</v>
      </c>
      <c r="C36" s="6" t="n">
        <v>13144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16"/>
  </cols>
  <sheetData>
    <row r="1" spans="1:2">
      <c r="A1" s="1" t="s">
        <v>239</v>
      </c>
      <c r="B1" s="2" t="s">
        <v>1</v>
      </c>
    </row>
    <row r="2" spans="1:2">
      <c r="B2" s="2" t="s">
        <v>2</v>
      </c>
    </row>
    <row r="3" spans="1:2">
      <c r="A3" s="3" t="s">
        <v>240</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45</v>
      </c>
      <c r="B1" s="2" t="s">
        <v>2</v>
      </c>
      <c r="C1" s="2" t="s">
        <v>37</v>
      </c>
    </row>
    <row r="2" spans="1:3">
      <c r="A2" s="3" t="s">
        <v>246</v>
      </c>
    </row>
    <row r="3" spans="1:3">
      <c r="A3" s="4" t="s">
        <v>247</v>
      </c>
      <c r="B3" s="6" t="n">
        <v>433637</v>
      </c>
      <c r="C3" s="6" t="n">
        <v>390473</v>
      </c>
    </row>
    <row r="4" spans="1:3">
      <c r="A4" s="4" t="s">
        <v>248</v>
      </c>
      <c r="B4" s="5" t="n">
        <v>84364</v>
      </c>
      <c r="C4" s="5" t="n">
        <v>88730</v>
      </c>
    </row>
    <row r="5" spans="1:3">
      <c r="A5" s="4" t="s">
        <v>249</v>
      </c>
      <c r="B5" s="6" t="n">
        <v>518001</v>
      </c>
      <c r="C5" s="6" t="n">
        <v>47920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50</v>
      </c>
      <c r="B1" s="2" t="s">
        <v>1</v>
      </c>
    </row>
    <row r="2" spans="1:3">
      <c r="B2" s="2" t="s">
        <v>2</v>
      </c>
      <c r="C2" s="2" t="s">
        <v>37</v>
      </c>
    </row>
    <row r="3" spans="1:3">
      <c r="A3" s="4" t="s">
        <v>251</v>
      </c>
      <c r="B3" s="6" t="n">
        <v>1743338</v>
      </c>
      <c r="C3" s="6" t="n">
        <v>1729092</v>
      </c>
    </row>
    <row r="4" spans="1:3">
      <c r="A4" s="4" t="s">
        <v>52</v>
      </c>
      <c r="B4" s="5" t="n">
        <v>-1273705</v>
      </c>
      <c r="C4" s="5" t="n">
        <v>-1199154</v>
      </c>
    </row>
    <row r="5" spans="1:3">
      <c r="A5" s="4" t="s">
        <v>252</v>
      </c>
      <c r="B5" s="6" t="n">
        <v>469633</v>
      </c>
      <c r="C5" s="5" t="n">
        <v>529938</v>
      </c>
    </row>
    <row r="6" spans="1:3">
      <c r="A6" s="4" t="s">
        <v>253</v>
      </c>
    </row>
    <row r="7" spans="1:3">
      <c r="A7" s="4" t="s">
        <v>254</v>
      </c>
      <c r="B7" s="4" t="s">
        <v>255</v>
      </c>
    </row>
    <row r="8" spans="1:3">
      <c r="A8" s="4" t="s">
        <v>251</v>
      </c>
      <c r="B8" s="6" t="n">
        <v>274869</v>
      </c>
      <c r="C8" s="5" t="n">
        <v>274869</v>
      </c>
    </row>
    <row r="9" spans="1:3">
      <c r="A9" s="4" t="s">
        <v>256</v>
      </c>
    </row>
    <row r="10" spans="1:3">
      <c r="A10" s="4" t="s">
        <v>254</v>
      </c>
      <c r="B10" s="4" t="s">
        <v>257</v>
      </c>
    </row>
    <row r="11" spans="1:3">
      <c r="A11" s="4" t="s">
        <v>251</v>
      </c>
      <c r="B11" s="6" t="n">
        <v>78222</v>
      </c>
      <c r="C11" s="5" t="n">
        <v>78222</v>
      </c>
    </row>
    <row r="12" spans="1:3">
      <c r="A12" s="4" t="s">
        <v>258</v>
      </c>
    </row>
    <row r="13" spans="1:3">
      <c r="A13" s="4" t="s">
        <v>254</v>
      </c>
      <c r="B13" s="4" t="s">
        <v>259</v>
      </c>
    </row>
    <row r="14" spans="1:3">
      <c r="A14" s="4" t="s">
        <v>251</v>
      </c>
      <c r="B14" s="6" t="n">
        <v>186517</v>
      </c>
      <c r="C14" s="5" t="n">
        <v>174541</v>
      </c>
    </row>
    <row r="15" spans="1:3">
      <c r="A15" s="4" t="s">
        <v>260</v>
      </c>
    </row>
    <row r="16" spans="1:3">
      <c r="A16" s="4" t="s">
        <v>254</v>
      </c>
      <c r="B16" s="4" t="s">
        <v>261</v>
      </c>
    </row>
    <row r="17" spans="1:3">
      <c r="A17" s="4" t="s">
        <v>251</v>
      </c>
      <c r="B17" s="6" t="n">
        <v>741884</v>
      </c>
      <c r="C17" s="5" t="n">
        <v>720585</v>
      </c>
    </row>
    <row r="18" spans="1:3">
      <c r="A18" s="4" t="s">
        <v>262</v>
      </c>
    </row>
    <row r="19" spans="1:3">
      <c r="A19" s="4" t="s">
        <v>254</v>
      </c>
      <c r="B19" s="4" t="s">
        <v>257</v>
      </c>
    </row>
    <row r="20" spans="1:3">
      <c r="A20" s="4" t="s">
        <v>251</v>
      </c>
      <c r="B20" s="6" t="n">
        <v>393887</v>
      </c>
      <c r="C20" s="5" t="n">
        <v>412917</v>
      </c>
    </row>
    <row r="21" spans="1:3">
      <c r="A21" s="4" t="s">
        <v>263</v>
      </c>
    </row>
    <row r="22" spans="1:3">
      <c r="A22" s="4" t="s">
        <v>254</v>
      </c>
      <c r="B22" s="4" t="s">
        <v>255</v>
      </c>
    </row>
    <row r="23" spans="1:3">
      <c r="A23" s="4" t="s">
        <v>251</v>
      </c>
      <c r="B23" s="6" t="n">
        <v>67959</v>
      </c>
      <c r="C23" s="6" t="n">
        <v>679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64</v>
      </c>
      <c r="B1" s="2" t="s">
        <v>1</v>
      </c>
    </row>
    <row r="2" spans="1:3">
      <c r="B2" s="2" t="s">
        <v>2</v>
      </c>
      <c r="C2" s="2" t="s">
        <v>37</v>
      </c>
    </row>
    <row r="3" spans="1:3">
      <c r="A3" s="4" t="s">
        <v>265</v>
      </c>
      <c r="B3" s="6" t="n">
        <v>-434612</v>
      </c>
      <c r="C3" s="6" t="n">
        <v>-659896</v>
      </c>
    </row>
    <row r="4" spans="1:3">
      <c r="A4" s="4" t="s">
        <v>70</v>
      </c>
      <c r="B4" s="5" t="n">
        <v>-1671189</v>
      </c>
      <c r="C4" s="5" t="n">
        <v>-1236577</v>
      </c>
    </row>
    <row r="5" spans="1:3">
      <c r="A5" s="4" t="s">
        <v>266</v>
      </c>
      <c r="B5" s="5" t="n">
        <v>250000</v>
      </c>
    </row>
    <row r="6" spans="1:3">
      <c r="A6" s="4" t="s">
        <v>267</v>
      </c>
      <c r="B6" s="5" t="n">
        <v>8362</v>
      </c>
      <c r="C6" s="5" t="n">
        <v>8362</v>
      </c>
    </row>
    <row r="7" spans="1:3">
      <c r="A7" s="4" t="s">
        <v>268</v>
      </c>
      <c r="B7" s="5" t="n">
        <v>-47</v>
      </c>
      <c r="C7" s="5" t="n">
        <v>1202</v>
      </c>
    </row>
    <row r="8" spans="1:3">
      <c r="A8" s="4" t="s">
        <v>269</v>
      </c>
      <c r="B8" s="5" t="n">
        <v>25788</v>
      </c>
      <c r="C8" s="5" t="n">
        <v>33702</v>
      </c>
    </row>
    <row r="9" spans="1:3">
      <c r="A9" s="4" t="s">
        <v>270</v>
      </c>
      <c r="B9" s="5" t="n">
        <v>0</v>
      </c>
      <c r="C9" s="5" t="n">
        <v>0</v>
      </c>
    </row>
    <row r="10" spans="1:3">
      <c r="A10" s="4" t="s">
        <v>271</v>
      </c>
      <c r="B10" s="6" t="n">
        <v>52130</v>
      </c>
      <c r="C10" s="6" t="n">
        <v>5700</v>
      </c>
    </row>
    <row r="11" spans="1:3">
      <c r="A11" s="4" t="s">
        <v>272</v>
      </c>
      <c r="B11" s="4" t="s">
        <v>273</v>
      </c>
    </row>
    <row r="12" spans="1:3">
      <c r="A12" s="4" t="s">
        <v>274</v>
      </c>
    </row>
    <row r="13" spans="1:3">
      <c r="A13" s="4" t="s">
        <v>275</v>
      </c>
      <c r="B13" s="4" t="s">
        <v>259</v>
      </c>
    </row>
    <row r="14" spans="1:3">
      <c r="A14" s="4" t="s">
        <v>276</v>
      </c>
    </row>
    <row r="15" spans="1:3">
      <c r="A15" s="4" t="s">
        <v>275</v>
      </c>
      <c r="B15" s="4" t="s">
        <v>25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s>
  <sheetData>
    <row r="1" spans="1:4">
      <c r="A1" s="1" t="s">
        <v>277</v>
      </c>
      <c r="B1" s="2" t="s">
        <v>278</v>
      </c>
      <c r="C1" s="2" t="s">
        <v>1</v>
      </c>
    </row>
    <row r="2" spans="1:4">
      <c r="B2" s="2" t="s">
        <v>279</v>
      </c>
      <c r="C2" s="2" t="s">
        <v>2</v>
      </c>
      <c r="D2" s="2" t="s">
        <v>37</v>
      </c>
    </row>
    <row r="3" spans="1:4">
      <c r="A3" s="4" t="s">
        <v>280</v>
      </c>
      <c r="C3" s="6" t="n">
        <v>1864222</v>
      </c>
      <c r="D3" s="6" t="n">
        <v>1781062</v>
      </c>
    </row>
    <row r="4" spans="1:4">
      <c r="A4" s="4" t="s">
        <v>281</v>
      </c>
      <c r="C4" s="5" t="n">
        <v>0</v>
      </c>
      <c r="D4" s="5" t="n">
        <v>2000</v>
      </c>
    </row>
    <row r="5" spans="1:4">
      <c r="A5" s="4" t="s">
        <v>282</v>
      </c>
    </row>
    <row r="6" spans="1:4">
      <c r="A6" s="4" t="s">
        <v>280</v>
      </c>
      <c r="C6" s="5" t="n">
        <v>12000</v>
      </c>
      <c r="D6" s="6" t="n">
        <v>19000</v>
      </c>
    </row>
    <row r="7" spans="1:4">
      <c r="A7" s="4" t="s">
        <v>283</v>
      </c>
    </row>
    <row r="8" spans="1:4">
      <c r="A8" s="4" t="s">
        <v>284</v>
      </c>
      <c r="B8" s="4" t="s">
        <v>285</v>
      </c>
    </row>
    <row r="9" spans="1:4">
      <c r="A9" s="4" t="s">
        <v>286</v>
      </c>
      <c r="B9" s="6" t="n">
        <v>50000</v>
      </c>
    </row>
    <row r="10" spans="1:4">
      <c r="A10" s="4" t="s">
        <v>287</v>
      </c>
      <c r="B10" s="4" t="s">
        <v>288</v>
      </c>
    </row>
    <row r="11" spans="1:4">
      <c r="A11" s="4" t="s">
        <v>289</v>
      </c>
      <c r="B11" s="4" t="s">
        <v>290</v>
      </c>
    </row>
    <row r="12" spans="1:4">
      <c r="A12" s="4" t="s">
        <v>291</v>
      </c>
      <c r="C12" s="5" t="n">
        <v>14706</v>
      </c>
    </row>
    <row r="13" spans="1:4">
      <c r="A13" s="4" t="s">
        <v>292</v>
      </c>
      <c r="C13" s="6" t="n">
        <v>50000</v>
      </c>
    </row>
    <row r="14" spans="1:4">
      <c r="A14" s="4" t="s">
        <v>293</v>
      </c>
    </row>
    <row r="15" spans="1:4">
      <c r="A15" s="4" t="s">
        <v>284</v>
      </c>
      <c r="C15" s="4" t="s">
        <v>294</v>
      </c>
      <c r="D15" s="4" t="s">
        <v>294</v>
      </c>
    </row>
    <row r="16" spans="1:4">
      <c r="A16" s="4" t="s">
        <v>295</v>
      </c>
      <c r="C16" s="6" t="n">
        <v>77000</v>
      </c>
      <c r="D16" s="6" t="n">
        <v>81000</v>
      </c>
    </row>
    <row r="17" spans="1:4">
      <c r="A17" s="4" t="s">
        <v>296</v>
      </c>
      <c r="C17" s="5" t="n">
        <v>28000</v>
      </c>
      <c r="D17" s="5" t="n">
        <v>19000</v>
      </c>
    </row>
    <row r="18" spans="1:4">
      <c r="A18" s="4" t="s">
        <v>297</v>
      </c>
      <c r="C18" s="6" t="n">
        <v>23000</v>
      </c>
      <c r="D18" s="6" t="n">
        <v>400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7"/>
    <col customWidth="1" max="2" min="2" width="21"/>
  </cols>
  <sheetData>
    <row r="1" spans="1:2">
      <c r="A1" s="1" t="s">
        <v>298</v>
      </c>
      <c r="B1" s="2" t="s">
        <v>299</v>
      </c>
    </row>
    <row r="2" spans="1:2">
      <c r="A2" s="4" t="s">
        <v>300</v>
      </c>
    </row>
    <row r="3" spans="1:2">
      <c r="A3" s="4" t="s">
        <v>301</v>
      </c>
      <c r="B3" s="6" t="n">
        <v>312000</v>
      </c>
    </row>
    <row r="4" spans="1:2">
      <c r="A4" s="4" t="s">
        <v>302</v>
      </c>
      <c r="B4" s="5" t="n">
        <v>312000</v>
      </c>
    </row>
    <row r="5" spans="1:2">
      <c r="A5" s="4" t="s">
        <v>303</v>
      </c>
      <c r="B5" s="5" t="n">
        <v>312000</v>
      </c>
    </row>
    <row r="6" spans="1:2">
      <c r="A6" s="4" t="s">
        <v>304</v>
      </c>
      <c r="B6" s="5" t="n">
        <v>936000</v>
      </c>
    </row>
    <row r="7" spans="1:2">
      <c r="A7" s="4" t="s">
        <v>305</v>
      </c>
    </row>
    <row r="8" spans="1:2">
      <c r="A8" s="4" t="s">
        <v>301</v>
      </c>
      <c r="B8" s="5" t="n">
        <v>66000</v>
      </c>
    </row>
    <row r="9" spans="1:2">
      <c r="A9" s="4" t="s">
        <v>302</v>
      </c>
      <c r="B9" s="5" t="n">
        <v>66000</v>
      </c>
    </row>
    <row r="10" spans="1:2">
      <c r="A10" s="4" t="s">
        <v>303</v>
      </c>
      <c r="B10" s="5" t="n">
        <v>66000</v>
      </c>
    </row>
    <row r="11" spans="1:2">
      <c r="A11" s="4" t="s">
        <v>304</v>
      </c>
      <c r="B11" s="6" t="n">
        <v>198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41"/>
    <col customWidth="1" max="2" min="2" width="25"/>
    <col customWidth="1" max="3" min="3" width="16"/>
    <col customWidth="1" max="4" min="4" width="4"/>
    <col customWidth="1" max="5" min="5" width="14"/>
    <col customWidth="1" max="6" min="6" width="4"/>
  </cols>
  <sheetData>
    <row r="1" spans="1:6">
      <c r="A1" s="1" t="s">
        <v>306</v>
      </c>
      <c r="C1" s="2" t="s">
        <v>1</v>
      </c>
    </row>
    <row r="2" spans="1:6">
      <c r="C2" s="2" t="s">
        <v>2</v>
      </c>
      <c r="E2" s="2" t="s">
        <v>37</v>
      </c>
    </row>
    <row r="3" spans="1:6">
      <c r="A3" s="4" t="s">
        <v>307</v>
      </c>
    </row>
    <row r="4" spans="1:6">
      <c r="A4" s="4" t="s">
        <v>280</v>
      </c>
      <c r="C4" s="4" t="s">
        <v>308</v>
      </c>
      <c r="E4" s="4" t="s">
        <v>309</v>
      </c>
    </row>
    <row r="5" spans="1:6">
      <c r="A5" s="4" t="s">
        <v>204</v>
      </c>
      <c r="C5" s="4" t="s">
        <v>308</v>
      </c>
      <c r="E5" s="4" t="s">
        <v>310</v>
      </c>
    </row>
    <row r="6" spans="1:6">
      <c r="A6" s="4" t="s">
        <v>311</v>
      </c>
    </row>
    <row r="7" spans="1:6">
      <c r="A7" s="4" t="s">
        <v>280</v>
      </c>
      <c r="C7" s="4" t="s">
        <v>312</v>
      </c>
      <c r="E7" s="4" t="s">
        <v>313</v>
      </c>
      <c r="F7" s="4" t="s">
        <v>314</v>
      </c>
    </row>
    <row r="8" spans="1:6">
      <c r="A8" s="4" t="s">
        <v>204</v>
      </c>
      <c r="C8" s="4" t="s">
        <v>310</v>
      </c>
      <c r="E8" s="4" t="s">
        <v>315</v>
      </c>
    </row>
    <row r="9" spans="1:6">
      <c r="A9" s="4" t="s">
        <v>316</v>
      </c>
    </row>
    <row r="10" spans="1:6">
      <c r="A10" s="4" t="s">
        <v>280</v>
      </c>
      <c r="B10" s="4" t="s">
        <v>314</v>
      </c>
      <c r="C10" s="4" t="s">
        <v>65</v>
      </c>
      <c r="E10" s="4" t="s">
        <v>65</v>
      </c>
    </row>
    <row r="11" spans="1:6">
      <c r="A11" s="4" t="s">
        <v>204</v>
      </c>
      <c r="C11" s="4" t="s">
        <v>317</v>
      </c>
      <c r="E11" s="4" t="s">
        <v>65</v>
      </c>
      <c r="F11" s="4" t="s">
        <v>314</v>
      </c>
    </row>
    <row r="12" spans="1:6">
      <c r="A12" s="4" t="s">
        <v>318</v>
      </c>
    </row>
    <row r="13" spans="1:6">
      <c r="A13" s="4" t="s">
        <v>280</v>
      </c>
      <c r="B13" s="4" t="s">
        <v>314</v>
      </c>
      <c r="C13" s="4" t="s">
        <v>65</v>
      </c>
      <c r="E13" s="4" t="s">
        <v>65</v>
      </c>
    </row>
    <row r="14" spans="1:6">
      <c r="A14" s="4" t="s">
        <v>204</v>
      </c>
      <c r="C14" s="4" t="s">
        <v>309</v>
      </c>
      <c r="E14" s="4" t="s">
        <v>65</v>
      </c>
      <c r="F14" s="4" t="s">
        <v>314</v>
      </c>
    </row>
    <row r="15" spans="1:6">
      <c r="A15" s="4" t="s">
        <v>319</v>
      </c>
    </row>
    <row r="16" spans="1:6">
      <c r="A16" s="4" t="s">
        <v>280</v>
      </c>
      <c r="B16" s="4" t="s">
        <v>314</v>
      </c>
      <c r="C16" s="4" t="s">
        <v>65</v>
      </c>
      <c r="E16" s="4" t="s">
        <v>65</v>
      </c>
    </row>
    <row r="17" spans="1:6">
      <c r="A17" s="4" t="s">
        <v>204</v>
      </c>
      <c r="C17" s="4" t="s">
        <v>65</v>
      </c>
      <c r="D17" s="4" t="s">
        <v>314</v>
      </c>
      <c r="E17" s="4" t="s">
        <v>320</v>
      </c>
    </row>
    <row r="18" spans="1:6"/>
    <row r="19" spans="1:6">
      <c r="A19" s="4" t="s">
        <v>314</v>
      </c>
      <c r="B19" s="4" t="s">
        <v>321</v>
      </c>
    </row>
  </sheetData>
  <mergeCells count="6">
    <mergeCell ref="A1:B2"/>
    <mergeCell ref="C1:F1"/>
    <mergeCell ref="C2:D2"/>
    <mergeCell ref="E2:F2"/>
    <mergeCell ref="A18:E18"/>
    <mergeCell ref="B19:E19"/>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80"/>
    <col customWidth="1" max="3" min="3" width="14"/>
  </cols>
  <sheetData>
    <row r="1" spans="1:3">
      <c r="A1" s="1" t="s">
        <v>322</v>
      </c>
      <c r="B1" s="2" t="s">
        <v>1</v>
      </c>
    </row>
    <row r="2" spans="1:3">
      <c r="B2" s="2" t="s">
        <v>2</v>
      </c>
      <c r="C2" s="2" t="s">
        <v>323</v>
      </c>
    </row>
    <row r="3" spans="1:3">
      <c r="A3" s="4" t="s">
        <v>324</v>
      </c>
    </row>
    <row r="4" spans="1:3">
      <c r="A4" s="4" t="s">
        <v>325</v>
      </c>
      <c r="B4" s="4" t="s">
        <v>257</v>
      </c>
    </row>
    <row r="5" spans="1:3">
      <c r="A5" s="4" t="s">
        <v>326</v>
      </c>
      <c r="B5" s="4" t="s">
        <v>327</v>
      </c>
    </row>
    <row r="6" spans="1:3">
      <c r="A6" s="4" t="s">
        <v>328</v>
      </c>
      <c r="B6" s="6" t="n">
        <v>5500</v>
      </c>
    </row>
    <row r="7" spans="1:3">
      <c r="A7" s="4" t="s">
        <v>329</v>
      </c>
    </row>
    <row r="8" spans="1:3">
      <c r="A8" s="4" t="s">
        <v>330</v>
      </c>
      <c r="C8" s="6" t="n">
        <v>6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31</v>
      </c>
      <c r="B1" s="2" t="s">
        <v>1</v>
      </c>
    </row>
    <row r="2" spans="1:4">
      <c r="B2" s="2" t="s">
        <v>2</v>
      </c>
      <c r="C2" s="2" t="s">
        <v>332</v>
      </c>
      <c r="D2" s="2" t="s">
        <v>37</v>
      </c>
    </row>
    <row r="3" spans="1:4">
      <c r="A3" s="4" t="s">
        <v>333</v>
      </c>
      <c r="B3" s="5" t="n">
        <v>100000000</v>
      </c>
      <c r="D3" s="5" t="n">
        <v>100000000</v>
      </c>
    </row>
    <row r="4" spans="1:4">
      <c r="A4" s="4" t="s">
        <v>334</v>
      </c>
      <c r="B4" s="5" t="n">
        <v>17766647</v>
      </c>
      <c r="D4" s="5" t="n">
        <v>17766647</v>
      </c>
    </row>
    <row r="5" spans="1:4">
      <c r="A5" s="4" t="s">
        <v>335</v>
      </c>
      <c r="B5" s="5" t="n">
        <v>17766647</v>
      </c>
      <c r="D5" s="5" t="n">
        <v>17766647</v>
      </c>
    </row>
    <row r="6" spans="1:4">
      <c r="A6" s="4" t="s">
        <v>336</v>
      </c>
      <c r="B6" s="5" t="n">
        <v>40000000</v>
      </c>
      <c r="D6" s="5" t="n">
        <v>40000000</v>
      </c>
    </row>
    <row r="7" spans="1:4">
      <c r="A7" s="4" t="s">
        <v>337</v>
      </c>
      <c r="B7" s="5" t="n">
        <v>0</v>
      </c>
      <c r="D7" s="5" t="n">
        <v>0</v>
      </c>
    </row>
    <row r="8" spans="1:4">
      <c r="A8" s="4" t="s">
        <v>338</v>
      </c>
      <c r="B8" s="5" t="n">
        <v>0</v>
      </c>
      <c r="D8" s="5" t="n">
        <v>0</v>
      </c>
    </row>
    <row r="9" spans="1:4">
      <c r="A9" s="4" t="s">
        <v>339</v>
      </c>
      <c r="B9" s="5" t="n">
        <v>50000000</v>
      </c>
    </row>
    <row r="10" spans="1:4">
      <c r="A10" s="4" t="s">
        <v>340</v>
      </c>
    </row>
    <row r="11" spans="1:4">
      <c r="A11" s="4" t="s">
        <v>341</v>
      </c>
      <c r="C11" s="5" t="n">
        <v>300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42</v>
      </c>
      <c r="B1" s="2" t="s">
        <v>1</v>
      </c>
    </row>
    <row r="2" spans="1:3">
      <c r="B2" s="2" t="s">
        <v>2</v>
      </c>
      <c r="C2" s="2" t="s">
        <v>37</v>
      </c>
    </row>
    <row r="3" spans="1:3">
      <c r="A3" s="3" t="s">
        <v>343</v>
      </c>
    </row>
    <row r="4" spans="1:3">
      <c r="A4" s="4" t="s">
        <v>344</v>
      </c>
      <c r="B4" s="6" t="n">
        <v>169000</v>
      </c>
      <c r="C4" s="6" t="n">
        <v>162000</v>
      </c>
    </row>
    <row r="5" spans="1:3">
      <c r="A5" s="4" t="s">
        <v>345</v>
      </c>
      <c r="B5" s="5" t="n">
        <v>-124000</v>
      </c>
      <c r="C5" s="5" t="n">
        <v>-126000</v>
      </c>
    </row>
    <row r="6" spans="1:3">
      <c r="A6" s="4" t="s">
        <v>346</v>
      </c>
      <c r="B6" s="5" t="n">
        <v>-17000</v>
      </c>
      <c r="C6" s="5" t="n">
        <v>0</v>
      </c>
    </row>
    <row r="7" spans="1:3">
      <c r="A7" s="4" t="s">
        <v>347</v>
      </c>
      <c r="B7" s="5" t="n">
        <v>-28000</v>
      </c>
      <c r="C7" s="5" t="n">
        <v>281000</v>
      </c>
    </row>
    <row r="8" spans="1:3">
      <c r="A8" s="4" t="s">
        <v>348</v>
      </c>
      <c r="B8" s="6" t="n">
        <v>0</v>
      </c>
      <c r="C8" s="6" t="n">
        <v>245233</v>
      </c>
    </row>
    <row r="9" spans="1:3">
      <c r="A9" s="4" t="s">
        <v>349</v>
      </c>
      <c r="B9" s="4" t="s">
        <v>350</v>
      </c>
      <c r="C9" s="4" t="s">
        <v>350</v>
      </c>
    </row>
    <row r="10" spans="1:3">
      <c r="A10" s="4" t="s">
        <v>351</v>
      </c>
      <c r="B10" s="4" t="s">
        <v>352</v>
      </c>
      <c r="C10" s="4" t="s">
        <v>352</v>
      </c>
    </row>
    <row r="11" spans="1:3">
      <c r="A11" s="4" t="s">
        <v>353</v>
      </c>
      <c r="B11" s="4" t="s">
        <v>354</v>
      </c>
    </row>
    <row r="12" spans="1:3">
      <c r="A12" s="4" t="s">
        <v>355</v>
      </c>
      <c r="B12" s="4" t="s">
        <v>356</v>
      </c>
      <c r="C12" s="4" t="s">
        <v>357</v>
      </c>
    </row>
    <row r="13" spans="1:3">
      <c r="A13" s="4" t="s">
        <v>358</v>
      </c>
      <c r="C13" s="4" t="s">
        <v>35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4</v>
      </c>
      <c r="B1" s="2" t="s">
        <v>2</v>
      </c>
      <c r="C1" s="2" t="s">
        <v>37</v>
      </c>
    </row>
    <row r="2" spans="1:3">
      <c r="A2" s="3" t="s">
        <v>66</v>
      </c>
    </row>
    <row r="3" spans="1:3">
      <c r="A3" s="4" t="s">
        <v>75</v>
      </c>
      <c r="B3" s="7" t="n">
        <v>0.001</v>
      </c>
      <c r="C3" s="7" t="n">
        <v>0.001</v>
      </c>
    </row>
    <row r="4" spans="1:3">
      <c r="A4" s="4" t="s">
        <v>76</v>
      </c>
      <c r="B4" s="5" t="n">
        <v>40000000</v>
      </c>
      <c r="C4" s="5" t="n">
        <v>40000000</v>
      </c>
    </row>
    <row r="5" spans="1:3">
      <c r="A5" s="4" t="s">
        <v>77</v>
      </c>
      <c r="B5" s="5" t="n">
        <v>0</v>
      </c>
      <c r="C5" s="5" t="n">
        <v>0</v>
      </c>
    </row>
    <row r="6" spans="1:3">
      <c r="A6" s="4" t="s">
        <v>78</v>
      </c>
      <c r="B6" s="5" t="n">
        <v>0</v>
      </c>
      <c r="C6" s="5" t="n">
        <v>0</v>
      </c>
    </row>
    <row r="7" spans="1:3">
      <c r="A7" s="4" t="s">
        <v>79</v>
      </c>
      <c r="B7" s="7" t="n">
        <v>0.001</v>
      </c>
      <c r="C7" s="7" t="n">
        <v>0.001</v>
      </c>
    </row>
    <row r="8" spans="1:3">
      <c r="A8" s="4" t="s">
        <v>80</v>
      </c>
      <c r="B8" s="5" t="n">
        <v>100000000</v>
      </c>
      <c r="C8" s="5" t="n">
        <v>100000000</v>
      </c>
    </row>
    <row r="9" spans="1:3">
      <c r="A9" s="4" t="s">
        <v>81</v>
      </c>
      <c r="B9" s="5" t="n">
        <v>17766647</v>
      </c>
      <c r="C9" s="5" t="n">
        <v>17766647</v>
      </c>
    </row>
    <row r="10" spans="1:3">
      <c r="A10" s="4" t="s">
        <v>82</v>
      </c>
      <c r="B10" s="5" t="n">
        <v>17766647</v>
      </c>
      <c r="C10" s="5" t="n">
        <v>17766647</v>
      </c>
    </row>
    <row r="11" spans="1:3">
      <c r="A11" s="3" t="s">
        <v>60</v>
      </c>
    </row>
    <row r="12" spans="1:3">
      <c r="A12" s="4" t="s">
        <v>83</v>
      </c>
      <c r="B12" s="6" t="n">
        <v>35294</v>
      </c>
      <c r="C12"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60</v>
      </c>
      <c r="B1" s="2" t="s">
        <v>2</v>
      </c>
      <c r="C1" s="2" t="s">
        <v>37</v>
      </c>
    </row>
    <row r="2" spans="1:3">
      <c r="A2" s="3" t="s">
        <v>361</v>
      </c>
    </row>
    <row r="3" spans="1:3">
      <c r="A3" s="4" t="s">
        <v>362</v>
      </c>
      <c r="B3" s="6" t="n">
        <v>465000</v>
      </c>
      <c r="C3" s="6" t="n">
        <v>451000</v>
      </c>
    </row>
    <row r="4" spans="1:3">
      <c r="A4" s="4" t="s">
        <v>363</v>
      </c>
      <c r="B4" s="5" t="n">
        <v>89000</v>
      </c>
      <c r="C4" s="5" t="n">
        <v>75000</v>
      </c>
    </row>
    <row r="5" spans="1:3">
      <c r="A5" s="4" t="s">
        <v>364</v>
      </c>
      <c r="B5" s="5" t="n">
        <v>-554000</v>
      </c>
      <c r="C5" s="5" t="n">
        <v>-526000</v>
      </c>
    </row>
    <row r="6" spans="1:3">
      <c r="A6" s="4" t="s">
        <v>365</v>
      </c>
      <c r="B6" s="6" t="n">
        <v>0</v>
      </c>
      <c r="C6"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66</v>
      </c>
      <c r="B1" s="2" t="s">
        <v>1</v>
      </c>
    </row>
    <row r="2" spans="1:3">
      <c r="B2" s="2" t="s">
        <v>2</v>
      </c>
      <c r="C2" s="2" t="s">
        <v>37</v>
      </c>
    </row>
    <row r="3" spans="1:3">
      <c r="A3" s="4" t="s">
        <v>347</v>
      </c>
      <c r="B3" s="6" t="n">
        <v>-28000</v>
      </c>
      <c r="C3" s="6" t="n">
        <v>281000</v>
      </c>
    </row>
    <row r="4" spans="1:3">
      <c r="A4" s="4" t="s">
        <v>367</v>
      </c>
    </row>
    <row r="5" spans="1:3">
      <c r="A5" s="4" t="s">
        <v>368</v>
      </c>
      <c r="B5" s="6" t="n">
        <v>-1177000</v>
      </c>
    </row>
    <row r="6" spans="1:3">
      <c r="A6" s="4" t="s">
        <v>369</v>
      </c>
      <c r="B6" s="4" t="s">
        <v>37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371</v>
      </c>
      <c r="B1" s="2" t="s">
        <v>1</v>
      </c>
    </row>
    <row r="2" spans="1:2">
      <c r="B2" s="2" t="s">
        <v>372</v>
      </c>
    </row>
    <row r="3" spans="1:2">
      <c r="A3" s="4" t="s">
        <v>325</v>
      </c>
      <c r="B3" s="4" t="s">
        <v>261</v>
      </c>
    </row>
    <row r="4" spans="1:2">
      <c r="A4" s="4" t="s">
        <v>373</v>
      </c>
      <c r="B4" s="6" t="n">
        <v>5500</v>
      </c>
    </row>
    <row r="5" spans="1:2">
      <c r="A5" s="4" t="s">
        <v>374</v>
      </c>
      <c r="B5" s="4" t="s">
        <v>375</v>
      </c>
    </row>
    <row r="6" spans="1:2">
      <c r="A6" s="4" t="s">
        <v>376</v>
      </c>
      <c r="B6" s="5" t="n">
        <v>2400000</v>
      </c>
    </row>
    <row r="7" spans="1:2">
      <c r="A7" s="4" t="s">
        <v>377</v>
      </c>
      <c r="B7" s="6" t="n">
        <v>1560000</v>
      </c>
    </row>
    <row r="8" spans="1:2">
      <c r="A8" s="4" t="s">
        <v>378</v>
      </c>
      <c r="B8" s="4" t="s">
        <v>2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4</v>
      </c>
      <c r="B1" s="2" t="s">
        <v>1</v>
      </c>
    </row>
    <row r="2" spans="1:3">
      <c r="B2" s="2" t="s">
        <v>2</v>
      </c>
      <c r="C2" s="2" t="s">
        <v>37</v>
      </c>
    </row>
    <row r="3" spans="1:3">
      <c r="A3" s="3" t="s">
        <v>85</v>
      </c>
    </row>
    <row r="4" spans="1:3">
      <c r="A4" s="4" t="s">
        <v>86</v>
      </c>
      <c r="B4" s="6" t="n">
        <v>1864222</v>
      </c>
      <c r="C4" s="6" t="n">
        <v>1781062</v>
      </c>
    </row>
    <row r="5" spans="1:3">
      <c r="A5" s="4" t="s">
        <v>87</v>
      </c>
      <c r="B5" s="5" t="n">
        <v>1169569</v>
      </c>
      <c r="C5" s="5" t="n">
        <v>1113748</v>
      </c>
    </row>
    <row r="6" spans="1:3">
      <c r="A6" s="4" t="s">
        <v>88</v>
      </c>
      <c r="B6" s="5" t="n">
        <v>694653</v>
      </c>
      <c r="C6" s="5" t="n">
        <v>667314</v>
      </c>
    </row>
    <row r="7" spans="1:3">
      <c r="A7" s="3" t="s">
        <v>89</v>
      </c>
    </row>
    <row r="8" spans="1:3">
      <c r="A8" s="4" t="s">
        <v>90</v>
      </c>
      <c r="B8" s="5" t="n">
        <v>27330</v>
      </c>
      <c r="C8" s="5" t="n">
        <v>26513</v>
      </c>
    </row>
    <row r="9" spans="1:3">
      <c r="A9" s="4" t="s">
        <v>91</v>
      </c>
      <c r="B9" s="5" t="n">
        <v>-47</v>
      </c>
      <c r="C9" s="5" t="n">
        <v>1202</v>
      </c>
    </row>
    <row r="10" spans="1:3">
      <c r="A10" s="4" t="s">
        <v>92</v>
      </c>
      <c r="B10" s="5" t="n">
        <v>27676</v>
      </c>
      <c r="C10" s="5" t="n">
        <v>35260</v>
      </c>
    </row>
    <row r="11" spans="1:3">
      <c r="A11" s="4" t="s">
        <v>93</v>
      </c>
      <c r="B11" s="5" t="n">
        <v>40419</v>
      </c>
      <c r="C11" s="5" t="n">
        <v>44519</v>
      </c>
    </row>
    <row r="12" spans="1:3">
      <c r="A12" s="4" t="s">
        <v>94</v>
      </c>
      <c r="B12" s="5" t="n">
        <v>445573</v>
      </c>
      <c r="C12" s="5" t="n">
        <v>422261</v>
      </c>
    </row>
    <row r="13" spans="1:3">
      <c r="A13" s="4" t="s">
        <v>95</v>
      </c>
      <c r="B13" s="5" t="n">
        <v>39089</v>
      </c>
      <c r="C13" s="5" t="n">
        <v>43588</v>
      </c>
    </row>
    <row r="14" spans="1:3">
      <c r="A14" s="4" t="s">
        <v>96</v>
      </c>
      <c r="B14" s="5" t="n">
        <v>379640</v>
      </c>
      <c r="C14" s="5" t="n">
        <v>380491</v>
      </c>
    </row>
    <row r="15" spans="1:3">
      <c r="A15" s="4" t="s">
        <v>97</v>
      </c>
      <c r="B15" s="5" t="n">
        <v>6670</v>
      </c>
      <c r="C15" s="5" t="n">
        <v>52495</v>
      </c>
    </row>
    <row r="16" spans="1:3">
      <c r="A16" s="4" t="s">
        <v>98</v>
      </c>
      <c r="B16" s="5" t="n">
        <v>52130</v>
      </c>
      <c r="C16" s="5" t="n">
        <v>5700</v>
      </c>
    </row>
    <row r="17" spans="1:3">
      <c r="A17" s="4" t="s">
        <v>99</v>
      </c>
      <c r="B17" s="5" t="n">
        <v>25621</v>
      </c>
      <c r="C17" s="5" t="n">
        <v>29105</v>
      </c>
    </row>
    <row r="18" spans="1:3">
      <c r="A18" s="4" t="s">
        <v>100</v>
      </c>
      <c r="B18" s="5" t="n">
        <v>24407</v>
      </c>
      <c r="C18" s="5" t="n">
        <v>19558</v>
      </c>
    </row>
    <row r="19" spans="1:3">
      <c r="A19" s="4" t="s">
        <v>101</v>
      </c>
      <c r="B19" s="5" t="n">
        <v>69454</v>
      </c>
      <c r="C19" s="5" t="n">
        <v>52832</v>
      </c>
    </row>
    <row r="20" spans="1:3">
      <c r="A20" s="4" t="s">
        <v>102</v>
      </c>
      <c r="B20" s="5" t="n">
        <v>1137962</v>
      </c>
      <c r="C20" s="5" t="n">
        <v>1113524</v>
      </c>
    </row>
    <row r="21" spans="1:3">
      <c r="A21" s="4" t="s">
        <v>103</v>
      </c>
      <c r="B21" s="5" t="n">
        <v>-443309</v>
      </c>
      <c r="C21" s="5" t="n">
        <v>-446210</v>
      </c>
    </row>
    <row r="22" spans="1:3">
      <c r="A22" s="3" t="s">
        <v>104</v>
      </c>
    </row>
    <row r="23" spans="1:3">
      <c r="A23" s="4" t="s">
        <v>105</v>
      </c>
      <c r="B23" s="5" t="n">
        <v>-23184</v>
      </c>
      <c r="C23" s="5" t="n">
        <v>-4370</v>
      </c>
    </row>
    <row r="24" spans="1:3">
      <c r="A24" s="4" t="s">
        <v>106</v>
      </c>
      <c r="B24" s="5" t="n">
        <v>25988</v>
      </c>
      <c r="C24" s="5" t="n">
        <v>28682</v>
      </c>
    </row>
    <row r="25" spans="1:3">
      <c r="A25" s="4" t="s">
        <v>104</v>
      </c>
      <c r="B25" s="5" t="n">
        <v>5893</v>
      </c>
      <c r="C25" s="5" t="n">
        <v>7235</v>
      </c>
    </row>
    <row r="26" spans="1:3">
      <c r="A26" s="4" t="s">
        <v>107</v>
      </c>
      <c r="B26" s="5" t="n">
        <v>8697</v>
      </c>
      <c r="C26" s="5" t="n">
        <v>31547</v>
      </c>
    </row>
    <row r="27" spans="1:3">
      <c r="A27" s="4" t="s">
        <v>108</v>
      </c>
      <c r="B27" s="5" t="n">
        <v>-434612</v>
      </c>
      <c r="C27" s="5" t="n">
        <v>-414663</v>
      </c>
    </row>
    <row r="28" spans="1:3">
      <c r="A28" s="4" t="s">
        <v>109</v>
      </c>
      <c r="B28" s="5" t="n">
        <v>0</v>
      </c>
      <c r="C28" s="5" t="n">
        <v>-245233</v>
      </c>
    </row>
    <row r="29" spans="1:3">
      <c r="A29" s="4" t="s">
        <v>110</v>
      </c>
      <c r="B29" s="6" t="n">
        <v>-434612</v>
      </c>
      <c r="C29" s="6" t="n">
        <v>-659896</v>
      </c>
    </row>
    <row r="30" spans="1:3">
      <c r="A30" s="4" t="s">
        <v>111</v>
      </c>
      <c r="B30" s="8" t="n">
        <v>-0.02</v>
      </c>
      <c r="C30" s="8" t="n">
        <v>-0.04</v>
      </c>
    </row>
    <row r="31" spans="1:3">
      <c r="A31" s="4" t="s">
        <v>112</v>
      </c>
      <c r="B31" s="5" t="n">
        <v>17766647</v>
      </c>
      <c r="C31" s="5" t="n">
        <v>177666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7"/>
    <col customWidth="1" max="2" min="2" width="14"/>
    <col customWidth="1" max="3" min="3" width="29"/>
    <col customWidth="1" max="4" min="4" width="27"/>
    <col customWidth="1" max="5" min="5" width="13"/>
    <col customWidth="1" max="6" min="6" width="18"/>
    <col customWidth="1" max="7" min="7" width="12"/>
  </cols>
  <sheetData>
    <row r="1" spans="1:7">
      <c r="A1" s="1" t="s">
        <v>113</v>
      </c>
      <c r="B1" s="2" t="s">
        <v>114</v>
      </c>
      <c r="C1" s="2" t="s">
        <v>115</v>
      </c>
      <c r="D1" s="2" t="s">
        <v>116</v>
      </c>
      <c r="E1" s="2" t="s">
        <v>117</v>
      </c>
      <c r="F1" s="2" t="s">
        <v>118</v>
      </c>
      <c r="G1" s="2" t="s">
        <v>119</v>
      </c>
    </row>
    <row r="2" spans="1:7">
      <c r="A2" s="4" t="s">
        <v>120</v>
      </c>
      <c r="B2" s="5" t="n">
        <v>15223</v>
      </c>
      <c r="C2" s="5" t="n">
        <v>53</v>
      </c>
    </row>
    <row r="3" spans="1:7">
      <c r="A3" s="4" t="s">
        <v>121</v>
      </c>
      <c r="B3" s="6" t="n">
        <v>15223</v>
      </c>
      <c r="C3" s="6" t="n">
        <v>53</v>
      </c>
      <c r="D3" s="6" t="n">
        <v>1917727</v>
      </c>
      <c r="E3" s="4" t="s">
        <v>65</v>
      </c>
      <c r="F3" s="6" t="n">
        <v>-576681</v>
      </c>
      <c r="G3" s="6" t="n">
        <v>1356322</v>
      </c>
    </row>
    <row r="4" spans="1:7">
      <c r="A4" s="4" t="s">
        <v>122</v>
      </c>
      <c r="B4" s="5" t="n">
        <v>144</v>
      </c>
      <c r="C4" s="5" t="n">
        <v>-53</v>
      </c>
    </row>
    <row r="5" spans="1:7">
      <c r="A5" s="4" t="s">
        <v>123</v>
      </c>
      <c r="B5" s="6" t="n">
        <v>144</v>
      </c>
      <c r="C5" s="6" t="n">
        <v>-53</v>
      </c>
      <c r="D5" s="5" t="n">
        <v>24909</v>
      </c>
      <c r="G5" s="5" t="n">
        <v>25000</v>
      </c>
    </row>
    <row r="6" spans="1:7">
      <c r="A6" s="4" t="s">
        <v>124</v>
      </c>
      <c r="B6" s="5" t="n">
        <v>2400</v>
      </c>
      <c r="C6" s="4" t="s">
        <v>65</v>
      </c>
    </row>
    <row r="7" spans="1:7">
      <c r="A7" s="4" t="s">
        <v>125</v>
      </c>
      <c r="B7" s="6" t="n">
        <v>2400</v>
      </c>
      <c r="C7" s="6" t="n">
        <v>0</v>
      </c>
      <c r="D7" s="5" t="n">
        <v>1557600</v>
      </c>
      <c r="E7" s="5" t="n">
        <v>-1560000</v>
      </c>
      <c r="F7" s="4" t="s">
        <v>65</v>
      </c>
      <c r="G7" s="5" t="n">
        <v>0</v>
      </c>
    </row>
    <row r="8" spans="1:7">
      <c r="A8" s="4" t="s">
        <v>126</v>
      </c>
      <c r="E8" s="5" t="n">
        <v>312000</v>
      </c>
    </row>
    <row r="9" spans="1:7">
      <c r="A9" s="4" t="s">
        <v>127</v>
      </c>
      <c r="G9" s="5" t="n">
        <v>0</v>
      </c>
    </row>
    <row r="10" spans="1:7">
      <c r="A10" s="4" t="s">
        <v>128</v>
      </c>
      <c r="F10" s="5" t="n">
        <v>-659896</v>
      </c>
      <c r="G10" s="5" t="n">
        <v>-659896</v>
      </c>
    </row>
    <row r="11" spans="1:7">
      <c r="A11" s="4" t="s">
        <v>129</v>
      </c>
      <c r="B11" s="5" t="n">
        <v>17767</v>
      </c>
      <c r="C11" s="5" t="n">
        <v>0</v>
      </c>
    </row>
    <row r="12" spans="1:7">
      <c r="A12" s="4" t="s">
        <v>130</v>
      </c>
      <c r="B12" s="6" t="n">
        <v>17767</v>
      </c>
      <c r="C12" s="6" t="n">
        <v>0</v>
      </c>
      <c r="D12" s="5" t="n">
        <v>3500236</v>
      </c>
      <c r="E12" s="5" t="n">
        <v>-1248000</v>
      </c>
      <c r="F12" s="5" t="n">
        <v>-1236577</v>
      </c>
      <c r="G12" s="5" t="n">
        <v>1033426</v>
      </c>
    </row>
    <row r="13" spans="1:7">
      <c r="A13" s="4" t="s">
        <v>126</v>
      </c>
      <c r="E13" s="5" t="n">
        <v>312000</v>
      </c>
      <c r="G13" s="5" t="n">
        <v>312000</v>
      </c>
    </row>
    <row r="14" spans="1:7">
      <c r="A14" s="4" t="s">
        <v>127</v>
      </c>
      <c r="D14" s="5" t="n">
        <v>50000</v>
      </c>
      <c r="G14" s="5" t="n">
        <v>50000</v>
      </c>
    </row>
    <row r="15" spans="1:7">
      <c r="A15" s="4" t="s">
        <v>128</v>
      </c>
      <c r="F15" s="5" t="n">
        <v>-434612</v>
      </c>
      <c r="G15" s="5" t="n">
        <v>-434612</v>
      </c>
    </row>
    <row r="16" spans="1:7">
      <c r="A16" s="4" t="s">
        <v>131</v>
      </c>
      <c r="B16" s="5" t="n">
        <v>17767</v>
      </c>
      <c r="C16" s="5" t="n">
        <v>0</v>
      </c>
    </row>
    <row r="17" spans="1:7">
      <c r="A17" s="4" t="s">
        <v>132</v>
      </c>
      <c r="B17" s="6" t="n">
        <v>17767</v>
      </c>
      <c r="C17" s="6" t="n">
        <v>0</v>
      </c>
      <c r="D17" s="6" t="n">
        <v>3500236</v>
      </c>
      <c r="E17" s="6" t="n">
        <v>-936000</v>
      </c>
      <c r="F17" s="6" t="n">
        <v>-1671189</v>
      </c>
      <c r="G17" s="6" t="n">
        <v>9608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33</v>
      </c>
      <c r="B1" s="2" t="s">
        <v>1</v>
      </c>
    </row>
    <row r="2" spans="1:3">
      <c r="B2" s="2" t="s">
        <v>2</v>
      </c>
      <c r="C2" s="2" t="s">
        <v>37</v>
      </c>
    </row>
    <row r="3" spans="1:3">
      <c r="A3" s="3" t="s">
        <v>134</v>
      </c>
    </row>
    <row r="4" spans="1:3">
      <c r="A4" s="4" t="s">
        <v>128</v>
      </c>
      <c r="B4" s="6" t="n">
        <v>-434612</v>
      </c>
      <c r="C4" s="6" t="n">
        <v>-659896</v>
      </c>
    </row>
    <row r="5" spans="1:3">
      <c r="A5" s="3" t="s">
        <v>135</v>
      </c>
    </row>
    <row r="6" spans="1:3">
      <c r="A6" s="4" t="s">
        <v>92</v>
      </c>
      <c r="B6" s="5" t="n">
        <v>81587</v>
      </c>
      <c r="C6" s="5" t="n">
        <v>81338</v>
      </c>
    </row>
    <row r="7" spans="1:3">
      <c r="A7" s="4" t="s">
        <v>136</v>
      </c>
      <c r="B7" s="5" t="n">
        <v>-25988</v>
      </c>
      <c r="C7" s="5" t="n">
        <v>-28682</v>
      </c>
    </row>
    <row r="8" spans="1:3">
      <c r="A8" s="4" t="s">
        <v>137</v>
      </c>
      <c r="B8" s="5" t="n">
        <v>25738</v>
      </c>
      <c r="C8" s="5" t="n">
        <v>33702</v>
      </c>
    </row>
    <row r="9" spans="1:3">
      <c r="A9" s="4" t="s">
        <v>126</v>
      </c>
      <c r="B9" s="5" t="n">
        <v>312000</v>
      </c>
      <c r="C9" s="5" t="n">
        <v>312000</v>
      </c>
    </row>
    <row r="10" spans="1:3">
      <c r="A10" s="4" t="s">
        <v>138</v>
      </c>
      <c r="B10" s="5" t="n">
        <v>14706</v>
      </c>
      <c r="C10" s="4" t="s">
        <v>65</v>
      </c>
    </row>
    <row r="11" spans="1:3">
      <c r="A11" s="3" t="s">
        <v>139</v>
      </c>
    </row>
    <row r="12" spans="1:3">
      <c r="A12" s="4" t="s">
        <v>140</v>
      </c>
      <c r="B12" s="5" t="n">
        <v>2680</v>
      </c>
      <c r="C12" s="5" t="n">
        <v>-90704</v>
      </c>
    </row>
    <row r="13" spans="1:3">
      <c r="A13" s="4" t="s">
        <v>41</v>
      </c>
      <c r="B13" s="5" t="n">
        <v>-64536</v>
      </c>
      <c r="C13" s="5" t="n">
        <v>-27823</v>
      </c>
    </row>
    <row r="14" spans="1:3">
      <c r="A14" s="4" t="s">
        <v>42</v>
      </c>
      <c r="B14" s="5" t="n">
        <v>-2301</v>
      </c>
      <c r="C14" s="5" t="n">
        <v>23889</v>
      </c>
    </row>
    <row r="15" spans="1:3">
      <c r="A15" s="4" t="s">
        <v>141</v>
      </c>
      <c r="B15" s="5" t="n">
        <v>0</v>
      </c>
      <c r="C15" s="5" t="n">
        <v>245233</v>
      </c>
    </row>
    <row r="16" spans="1:3">
      <c r="A16" s="3" t="s">
        <v>142</v>
      </c>
    </row>
    <row r="17" spans="1:3">
      <c r="A17" s="4" t="s">
        <v>56</v>
      </c>
      <c r="B17" s="5" t="n">
        <v>8821</v>
      </c>
      <c r="C17" s="5" t="n">
        <v>59106</v>
      </c>
    </row>
    <row r="18" spans="1:3">
      <c r="A18" s="4" t="s">
        <v>143</v>
      </c>
      <c r="B18" s="5" t="n">
        <v>3744</v>
      </c>
      <c r="C18" s="5" t="n">
        <v>12501</v>
      </c>
    </row>
    <row r="19" spans="1:3">
      <c r="A19" s="4" t="s">
        <v>144</v>
      </c>
      <c r="B19" s="5" t="n">
        <v>-78161</v>
      </c>
      <c r="C19" s="5" t="n">
        <v>-39336</v>
      </c>
    </row>
    <row r="20" spans="1:3">
      <c r="A20" s="3" t="s">
        <v>145</v>
      </c>
    </row>
    <row r="21" spans="1:3">
      <c r="A21" s="4" t="s">
        <v>146</v>
      </c>
      <c r="B21" s="5" t="n">
        <v>-22736</v>
      </c>
      <c r="C21" s="5" t="n">
        <v>-10351</v>
      </c>
    </row>
    <row r="22" spans="1:3">
      <c r="A22" s="4" t="s">
        <v>147</v>
      </c>
      <c r="B22" s="5" t="n">
        <v>27442</v>
      </c>
      <c r="C22" s="5" t="n">
        <v>28682</v>
      </c>
    </row>
    <row r="23" spans="1:3">
      <c r="A23" s="4" t="s">
        <v>148</v>
      </c>
      <c r="B23" s="5" t="n">
        <v>4706</v>
      </c>
      <c r="C23" s="5" t="n">
        <v>18331</v>
      </c>
    </row>
    <row r="24" spans="1:3">
      <c r="A24" s="3" t="s">
        <v>149</v>
      </c>
    </row>
    <row r="25" spans="1:3">
      <c r="A25" s="4" t="s">
        <v>150</v>
      </c>
      <c r="B25" s="5" t="n">
        <v>50000</v>
      </c>
      <c r="C25" s="5" t="n">
        <v>0</v>
      </c>
    </row>
    <row r="26" spans="1:3">
      <c r="A26" s="4" t="s">
        <v>151</v>
      </c>
      <c r="B26" s="5" t="n">
        <v>0</v>
      </c>
      <c r="C26" s="5" t="n">
        <v>25000</v>
      </c>
    </row>
    <row r="27" spans="1:3">
      <c r="A27" s="4" t="s">
        <v>152</v>
      </c>
      <c r="B27" s="5" t="n">
        <v>50000</v>
      </c>
      <c r="C27" s="5" t="n">
        <v>25000</v>
      </c>
    </row>
    <row r="28" spans="1:3">
      <c r="A28" s="4" t="s">
        <v>153</v>
      </c>
      <c r="B28" s="5" t="n">
        <v>-23455</v>
      </c>
      <c r="C28" s="5" t="n">
        <v>3994</v>
      </c>
    </row>
    <row r="29" spans="1:3">
      <c r="A29" s="4" t="s">
        <v>154</v>
      </c>
      <c r="B29" s="5" t="n">
        <v>91309</v>
      </c>
      <c r="C29" s="5" t="n">
        <v>87315</v>
      </c>
    </row>
    <row r="30" spans="1:3">
      <c r="A30" s="4" t="s">
        <v>155</v>
      </c>
      <c r="B30" s="5" t="n">
        <v>67854</v>
      </c>
      <c r="C30" s="5" t="n">
        <v>91309</v>
      </c>
    </row>
    <row r="31" spans="1:3">
      <c r="A31" s="3" t="s">
        <v>156</v>
      </c>
    </row>
    <row r="32" spans="1:3">
      <c r="A32" s="4" t="s">
        <v>157</v>
      </c>
      <c r="B32" s="5" t="n">
        <v>0</v>
      </c>
      <c r="C32" s="5" t="n">
        <v>0</v>
      </c>
    </row>
    <row r="33" spans="1:3">
      <c r="A33" s="4" t="s">
        <v>158</v>
      </c>
      <c r="B33" s="5" t="n">
        <v>0</v>
      </c>
      <c r="C33" s="5" t="n">
        <v>0</v>
      </c>
    </row>
    <row r="34" spans="1:3">
      <c r="A34" s="3" t="s">
        <v>159</v>
      </c>
    </row>
    <row r="35" spans="1:3">
      <c r="A35" s="4" t="s">
        <v>160</v>
      </c>
      <c r="B35" s="4" t="s">
        <v>65</v>
      </c>
      <c r="C35" s="5" t="n">
        <v>1560000</v>
      </c>
    </row>
    <row r="36" spans="1:3">
      <c r="A36" s="4" t="s">
        <v>161</v>
      </c>
      <c r="B36" s="4" t="s">
        <v>65</v>
      </c>
      <c r="C36" s="5" t="n">
        <v>243419</v>
      </c>
    </row>
    <row r="37" spans="1:3">
      <c r="A37" s="4" t="s">
        <v>162</v>
      </c>
      <c r="B37" s="5" t="n">
        <v>14532</v>
      </c>
      <c r="C37" s="5" t="n">
        <v>32000</v>
      </c>
    </row>
    <row r="38" spans="1:3">
      <c r="A38" s="4" t="s">
        <v>163</v>
      </c>
      <c r="B38" s="5" t="n">
        <v>-11000</v>
      </c>
      <c r="C38" s="5" t="n">
        <v>-16792</v>
      </c>
    </row>
    <row r="39" spans="1:3">
      <c r="A39" s="4" t="s">
        <v>164</v>
      </c>
      <c r="B39" s="6" t="n">
        <v>50000</v>
      </c>
      <c r="C3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66</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66</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14:00:06Z</dcterms:created>
  <dcterms:modified xmlns:dcterms="http://purl.org/dc/terms/" xmlns:xsi="http://www.w3.org/2001/XMLSchema-instance" xsi:type="dcterms:W3CDTF">2019-03-12T14:00:06Z</dcterms:modified>
</cp:coreProperties>
</file>